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Forward Contracts and Fair Valu" sheetId="13" state="visible" r:id="rId13"/>
    <sheet xmlns:r="http://schemas.openxmlformats.org/officeDocument/2006/relationships" name="Property and Equipment, net"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Revenue (Tables)" sheetId="26" state="visible" r:id="rId26"/>
    <sheet xmlns:r="http://schemas.openxmlformats.org/officeDocument/2006/relationships" name="Forward Contracts and Fair Va_2" sheetId="27" state="visible" r:id="rId27"/>
    <sheet xmlns:r="http://schemas.openxmlformats.org/officeDocument/2006/relationships" name="Property and Equipment, net (Ta" sheetId="28" state="visible" r:id="rId28"/>
    <sheet xmlns:r="http://schemas.openxmlformats.org/officeDocument/2006/relationships" name="Goodwill and Intangibles (Table"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Combination - Narrativ" sheetId="37" state="visible" r:id="rId37"/>
    <sheet xmlns:r="http://schemas.openxmlformats.org/officeDocument/2006/relationships" name="Business Combination - Fair Val" sheetId="38" state="visible" r:id="rId38"/>
    <sheet xmlns:r="http://schemas.openxmlformats.org/officeDocument/2006/relationships" name="Business Combination - Fair V_2" sheetId="39" state="visible" r:id="rId39"/>
    <sheet xmlns:r="http://schemas.openxmlformats.org/officeDocument/2006/relationships" name="Business Combination - Purchase" sheetId="40" state="visible" r:id="rId40"/>
    <sheet xmlns:r="http://schemas.openxmlformats.org/officeDocument/2006/relationships" name="Revenue - Summary of Revenue (D" sheetId="41" state="visible" r:id="rId41"/>
    <sheet xmlns:r="http://schemas.openxmlformats.org/officeDocument/2006/relationships" name="Revenue - Narrative (Details)" sheetId="42" state="visible" r:id="rId42"/>
    <sheet xmlns:r="http://schemas.openxmlformats.org/officeDocument/2006/relationships" name="Forward Contracts and Fair Va_3" sheetId="43" state="visible" r:id="rId43"/>
    <sheet xmlns:r="http://schemas.openxmlformats.org/officeDocument/2006/relationships" name="Forward Contracts and Fair Va_4" sheetId="44" state="visible" r:id="rId44"/>
    <sheet xmlns:r="http://schemas.openxmlformats.org/officeDocument/2006/relationships" name="Forward Contracts and Fair Va_5" sheetId="45" state="visible" r:id="rId45"/>
    <sheet xmlns:r="http://schemas.openxmlformats.org/officeDocument/2006/relationships" name="Property and Equipment, net - S" sheetId="46" state="visible" r:id="rId46"/>
    <sheet xmlns:r="http://schemas.openxmlformats.org/officeDocument/2006/relationships" name="Property and Equipment, net -_2" sheetId="47" state="visible" r:id="rId47"/>
    <sheet xmlns:r="http://schemas.openxmlformats.org/officeDocument/2006/relationships" name="Goodwill and Intangibles - Narr" sheetId="48" state="visible" r:id="rId48"/>
    <sheet xmlns:r="http://schemas.openxmlformats.org/officeDocument/2006/relationships" name="Goodwill and Intangibles - Carr" sheetId="49" state="visible" r:id="rId49"/>
    <sheet xmlns:r="http://schemas.openxmlformats.org/officeDocument/2006/relationships" name="Goodwill and Intangibles - Comp" sheetId="50" state="visible" r:id="rId50"/>
    <sheet xmlns:r="http://schemas.openxmlformats.org/officeDocument/2006/relationships" name="Long-Term Debt - Schedule of De" sheetId="51" state="visible" r:id="rId51"/>
    <sheet xmlns:r="http://schemas.openxmlformats.org/officeDocument/2006/relationships" name="Long-Term Debt - Narrative (Det" sheetId="52" state="visible" r:id="rId52"/>
    <sheet xmlns:r="http://schemas.openxmlformats.org/officeDocument/2006/relationships" name="Leases - Lease Expense (Details" sheetId="53" state="visible" r:id="rId53"/>
    <sheet xmlns:r="http://schemas.openxmlformats.org/officeDocument/2006/relationships" name="Leases - Weighted Average (Deta" sheetId="54" state="visible" r:id="rId54"/>
    <sheet xmlns:r="http://schemas.openxmlformats.org/officeDocument/2006/relationships" name="Leases - Supplemental Informati" sheetId="55" state="visible" r:id="rId55"/>
    <sheet xmlns:r="http://schemas.openxmlformats.org/officeDocument/2006/relationships" name="Leases - Future Lease Payments " sheetId="56" state="visible" r:id="rId56"/>
    <sheet xmlns:r="http://schemas.openxmlformats.org/officeDocument/2006/relationships" name="Stock-Based Compensation - Stoc"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Income Taxes (Details)" sheetId="60" state="visible" r:id="rId60"/>
    <sheet xmlns:r="http://schemas.openxmlformats.org/officeDocument/2006/relationships" name="Earnings Per Share - Summary of" sheetId="61" state="visible" r:id="rId61"/>
    <sheet xmlns:r="http://schemas.openxmlformats.org/officeDocument/2006/relationships" name="Earnings Per Share - Narrative " sheetId="62" state="visible" r:id="rId62"/>
    <sheet xmlns:r="http://schemas.openxmlformats.org/officeDocument/2006/relationships" name="Related Party - Narrative (Deta"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82</t>
        </is>
      </c>
      <c r="C8" s="4" t="inlineStr">
        <is>
          <t xml:space="preserve"> </t>
        </is>
      </c>
    </row>
    <row r="9">
      <c r="A9" s="4" t="inlineStr">
        <is>
          <t>Entity Registrant Name</t>
        </is>
      </c>
      <c r="B9" s="4" t="inlineStr">
        <is>
          <t>Task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586636</t>
        </is>
      </c>
      <c r="C11" s="4" t="inlineStr">
        <is>
          <t xml:space="preserve"> </t>
        </is>
      </c>
    </row>
    <row r="12">
      <c r="A12" s="4" t="inlineStr">
        <is>
          <t>Entity Address, Address Line One</t>
        </is>
      </c>
      <c r="B12" s="4" t="inlineStr">
        <is>
          <t>1650 Independen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New Braunfel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13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00-8275</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TAS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829864</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27542032</v>
      </c>
    </row>
    <row r="37">
      <c r="A37" s="4" t="inlineStr">
        <is>
          <t>Class B convertibl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70032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unting and reporting policies of the Company are in accordance with accounting principles generally accepted in the United States of America (“US GAAP”). Our Annual Report on Form 10-K for the year ended December 31, 2021 (the “Annual Report”), as filed with the Securities and Exchange Commission (the “SEC”), includes a discussion of the significant accounting policies used in the preparation of our consolidated financial statements. Other than the adoption of the new lease accounting standard, and the business combination and treasury stock accounting policies, there have been no changes to the Company’s significant accounting policies described in the Annual Report that have had a material impact on the Company’s condensed consolidated financial statements and related notes.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1 included in the Annual Report. In the opinion of the Company, the accompanying unaudited condensed consolidated financial statements contain all adjustments, consisting of only normal recurring adjustments, necessary for a fair statement of its financial position as of September 30, 2022 and its results of operations, comprehensive income (loss) and shareholders’ equity for the three and nine months ended September 30, 2022 and 2021, and cash flows for the nine months ended September 30, 2022 and 2021. The condensed consolidated balance sheet as of December 31, 2021, was derived from audited annual financial statements but does not contain all of the footnote disclosures from the annual financial statements. The acquisition of Parsec d.o.o. and Q Experience d.o.o. (collectively, “heloo”) was completed on April 15, 2022; therefore, the Company’s consolidated financial statements only include heloo’s results since April 15, 2022.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the measurement of lease liabilities and right-of-use assets; valuation of foreign currency exchange rate forward contracts; valuation of stock-based compensation; valuation and impairment of intangibles and goodwill and reserves for income tax uncertainties and other contingencies. As of September 30, 2022, the impact of the novel coronavirus (“COVID-19”) pandemic, including as a result of new strains and variants of the virus and uncertainty regarding vaccines and treatments, continues to unfold. As a result, many of our estimates and assumptions required judgement and carry a higher degree of variability and volatility. We continue to closely monitor the outbreak and the impact on our operations and liquidity. As events continue to evolve and additional information becomes available, our estimates may change materially in the future. (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d) Concentration Risk Most of the Company’s clients are located in the United States. Clients outside of the United States are concentrated in Europe. For the three and nine months ended September 30, 2022 and 2021, the following clients represented greater than 10% of the Company’s service revenue: Client Service revenue percentage Three months ended September 30, Nine months ended September 30, 2022 2021 2022 2021 A 22 % 27 % 23 % 27 % B Less than 10% 11 % Less than 10% 11 % As of September 30, 2022 and December 31, 2021, the following clients represented greater than 10% of the Company’s accounts receivable: Accounts receivable percentage Client September 30, 2022 December 31, 2021 A 14 % 22 % B 17 % 12 % The Company’s principal operations, including the majority of its employees and the fixed assets owned by its wholly owned subsidiaries, are located in the Philippines. (e) Business Combinations The Company accounts for business combinations in accordance with Accounting Standards Codification (“ASC”) Topic 805, Business Combinations. The purchase price of the acquisition is allocated to the tangible and intangible assets acquired and liabilities assumed based on their estimated fair values at the acquisition date. The excess of the purchase price over those fair values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f) Leases At inception of a contract, the Company determines whether an arrangement is, or contains, a lease based on the substance of the arrangement.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If a lease is identified, the Company determines whether it should be classified as an operating or finance lease at commencement. The Company has various leases for office spaces under operating lease agreements which have a range of expiration dates from one Our right of use (“ROU”) lease assets represent our right to use an underlying asset for the lease term and may include any advance lease payments made. Our ROU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lease agreements do not provide sufficient detail to arrive at an implicit interest rate. Therefore, the Company uses its estimated incremental borrowing rates (“IBR”) based on information available at the commencement date of the lease to calculate the present value of the lease payments. In estimating its IBR, the Company considers the credit rating, the lease term, the currency of the lease payments and market rates of comparable collateralized borrowings for similar terms. (g) Share Repurchases The Company records its repurchases of common stock at cost, including direct and incremental costs, as a separate component of shareholders' equity. (h)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February 2016, the Financial Accounting Standards Board (the "FASB") issued Accounting Standards Update ("ASU") ASU 2016-02, Leases (Topic 842), which supersedes ASC 840. The Company adopted this standard in the second quarter of 2022, effective as of January 1, 2022, using the modified retrospective method and the effective date as the date of initial application. The Company recorded right-of-use assets of $45.8 million and lease liabilities of $48.5 million, respectively to the consolidated balance sheet. The Company elected the "package of practical expedients," which permits the Company not to reassess under Topic 842 any prior conclusions about lease identification, lease classification and initial direct costs. The Company did not apply the short-term lease exception and will therefore recognize a right-of-use asset and lease liability for all leases. The adoption of the lease standard did not have a material impact on the Company's consolidated statement of operations nor on its consolidated cash flow statements.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ASU 2021-08 as of April 1, 2022. See Note 3, "Business Combination" for additional information and disclosures related to the heloo acquisition. Recently issued accounting pronouncements In June 2016, the FASB issued ASU 2016-13, Financial Instruments—Credit Losses (Topic 326): Measurement of Credit Losses on Financial Instruments.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ASU will be effective for the Company beginning in fiscal year 2023 with early adoption permitted. The Company is currently evaluating the impact of adopting ASU 2016-13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 On April 15, 2022 (the “Closing Date”), the Company completed the acquisition of 100% of the equity interests of heloo, a Croatia-based Digital Customer Experience solutions provider to European technology companies supporting 20 languages across seven additional Eastern European countries, including Bosnia, Serbia, and Slovenia. The Company believes this acquisition will be complementary to the Company's growth strategy by expanding its global delivery footprint with a suite of multi-lingual, cost-competitive Digital Customer Experience services. The acquisition date fair value of the consideration transferred was $35.4 million, consisting of the following: (in thousands) Cash consideration (1) $ 26,006 Holdback cash consideration (2) 2,164 Equity consideration (3) 7,196 Total consideration $ 35,366 (1) Represents cash consideration paid to the sellers to complete the acquisition. (2) Represents consideration, which was retained by the Company as security to satisfy sellers' obligations for potential future contractual claims arising under the terms of the purchase agreement; provided that the amount of the holdback shall not serve as any limitation on the indemnification obligations of the sellers under the purchase agreement. The holdback is payable to the sellers, net of any such claims, 18 months after the Closing Date except for a portion of the holdback related to potential tax claims, which is payable three years after the Closing Date, net of any tax claims. (3) Comprised of 200,103 shares of the Company's Class A common stock issued in relation to this acquisition. The fair value was determined on the basis of the closing market price of the Company's Class A common stock on the acquisition date. The following table summarizes the preliminary fair values of assets acq uired and liabilities assumed as of the date of acquisition: (in thousands) Cash and cash equivalents $ 2,771 Intangibles 11,198 Goodwill 21,582 Other assets acquired 3,947 Total assets 39,498 Total liabilities assumed 4,132 Net assets acquired $ 35,366 The preliminary purchase price allocation was based upon a preliminary valuation, and the Company’s estimates and assumptions are subject to change within the measurement period (which may be up to twelve months following the acquisition date). The goodwill is derived from anticipated operational synergies and assembled workforce. None of the goodwill recorded is deductible for tax purposes. The primary areas of the preliminary purchase price allocation that are not yet finalized relate to the valuation of identifiable intangible assets acquired, the fair value of certain tangible assets acquired and liabilities assumed. The Company expects to continue to obtain information for the purpose of determining the fair value of the assets acquired and liabilities assumed on the acquisition date throughout the remainder of the measurement period. The purchase price allocation is subject to further adjustment until all pertinent information regarding the assets acquired is fully evaluated by the Company, including but not limited to, the fair value accounting. The preliminary purchase price allocation includes $11.2 million of acquired identifiable intangible assets, consisting of the following: (in thousands, except useful lives) Estimated Fair Value Estimated Useful Life in Years Customer relationships $ 10,872 10 Trade name 326 2 Total $ 11,198 The preliminary fair values of the identifiable intangible assets have been estimated using the Excess Earnings Method. The intangible assets are being amortized over their estimated useful lives on a straight-line basis that reflects the economic benefit of the assets. The determination of the useful lives is based upon various industry studies, historical acquisition experience, economic factors, and future forecasted cash flows of the Company following the acquisition of helo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Company's revenues are derived from contracts with customers related to business outsourcing services that it provides. The following table presents the breakdown of the Company’s revenues by service offering: Three months ended September 30, Nine months ended September 30, (in thousands) 2022 2021 2022 2021 Digital Customer Experience $ 151,474 $ 125,310 $ 478,625 $ 338,587 Content Security 43,910 45,376 136,093 124,498 AI Services 36,746 30,367 103,551 70,861 Service revenue $ 232,130 $ 201,053 $ 718,269 $ 533,946 The majority of the Company’s revenues are derived from contracts with customers who are located in the United States. However, the Company delivers its services from geographies outside of the United States. The following table presents the breakdown of the Company’s revenues by geographical location, based on where the services are provided from: Three months ended September 30, Nine months ended September 30, (in thousands) 2022 2021 2022 2021 Philippines $ 127,507 $ 103,837 $ 371,909 $ 284,096 United States 49,040 65,866 202,444 175,553 Rest of World 55,583 31,350 143,916 74,297 Service revenue $ 232,130 $ 201,053 $ 718,269 $ 533,946 Contract Balances Accounts receivable, net of allowance for doubtful accounts includes $81.5 million and $75.5 million of unbilled revenues as of September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s and Fair Value Measuremen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orward Contracts and Fair Value Measurement</t>
        </is>
      </c>
      <c r="B4" s="4" t="inlineStr">
        <is>
          <t>Forward Contracts and Fair Value MeasurementThe Company transacts business in various foreign currencies and has international sales and expenses denominated in foreign currencies, subjecting the Company to foreign currency exchange rate risk. During 2022 and 2021, the Company entered into foreign currency exchange rate forward contracts, with two commercial banks as the counterparties, with maturities of generally 12 months or less, to reduce the volatility of cash flows primarily related to forecasted costs denominated in Philippine peso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 the consolidated statements of operations. The forward contract payable resulting from changes in fair value was recorded under accounts payable and accrued liabilities. The following table presents the Company's settled forward contracts and realized and unrealized losses (gains) associated with derivative contracts: Three months ended September 30, Nine months ended September 30, (in thousands) 2022 2021 2022 2021 Total notional amount of settled forward contracts $ 51,247 $ 31,800 $ 139,646 $ 77,400 Realized losses (gains) from settlement of forward contracts $ 4,474 $ 734 $ 8,017 $ (622) Unrealized losses on forward contracts $ 6,070 $ 4,101 $ 13,522 $ 5,831 The following table presents the Company's outstanding forward contracts: (in thousands) September 30, 2022 December 31, 2021 Total notional amount of outstanding forward contracts $ 160,567 $ 127,200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and liabilities that are measured at fair value on a recurring basis at September 30, 2022 and December 31, 2021 and indicates the fair value hierarchy of the valuation techniques utilized to determine such fair value: Fair value measurements using September 30, 2022 December 31, 2021 (in thousands) Level 1 Level 2 Level 3 Total Level 1 Level 2 Level 3 Total Forward contracts payable $ — $ 16,315 $ — $ 16,315 $ — $ 2,793 $ — $ 2,793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The components of property and equipment, net as of September 30, 2022 and December 31, 2021 were as follows: (in thousands) September 30, December 31, Leasehold improvements $ 49,696 $ 38,024 Technology and computers 88,456 81,679 Furniture and fixtures 5,833 4,814 Construction in process 3,818 10,892 Other property and equipment 9,977 8,405 Property and equipment, gross 157,780 143,814 Accumulated depreciation (82,717) (63,768) Property and equipment, net $ 75,063 $ 80,046 The Company’s principal operations are in the Philippines where the majority of property and equipment resides under its wholly owned subsidiaries. The table below presents the Company’s total property and equipment by geographic location as of September 30, 2022 and December 31, 2021: (in thousands) September 30, December 31, Philippines $ 40,264 $ 49,825 United States 9,806 10,273 Rest of World 24,993 19,948 Property and equipment, net $ 75,063 $ 80,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On April 15, 2022, the Company completed the acquisition of heloo. As a result of the acquisition, the Company recorded approximately $21.6 million of goodwill and $11.2 million of other identifiable intangible assets. See Note 3, “Business Combination” for additional information. The changes in the carrying amount of goodwill during the period are as follows: (in thousands) Balance as of December 31, 2021 $ 195,735 Acquisition of heloo 21,582 Foreign currency translation (2,035) Balance as of September 30, 2022 $ 215,282 The components of intangible assets as of September 30, 2022 and December 31, 2021 were as follows: September 30, 2022 December 31, 2021 (in thousands) Intangibles, Accumulated Intangibles, Intangibles, Accumulated Intangibles, Customer relationships $ 250,647 $ (64,664) $ 185,983 $ 240,800 $ (52,175) $ 188,625 Trade name 42,195 (11,241) 30,954 41,900 (9,077) 32,823 Other intangibles 331 (83) 248 — — — Total $ 293,173 $ (75,988) $ 217,185 $ 282,700 $ (61,252) $ 221,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balances of current and non-current portions of debt consist of the following as of September 30, 2022 and December 31, 2021: September 30, 2022 December 31, 2021 (in thousands) Current Noncurrent Total Current Noncurrent Total Term Loan $ 2,700 $ 267,300 $ 270,000 $ 11,813 $ 188,212 $ 200,025 Revolver — — — 39,878 — 39,878 Less: Debt financing fees (378) (1,482) (1,860) (556) (972) (1,528) Total $ 2,322 $ 265,818 $ 268,140 $ 51,135 $ 187,240 $ 238,375 2019 Credit Agreement On September 25, 2019, the Company entered into a credit agreement (the “2019 Credit Agreement”) that included a $210.0 million term loan (the “2019 Term Loan Facility”) and a $40.0 million revolving credit facility (the “2019 Revolving Credit Facility” and, together with the Term Loan Facility, the “2019 Credit Facilities”). On April 30, 2021, the Company entered into Amendment No. 1 to its 2019 Credit Agreement with the existing lenders providing for $50.0 million incremental revolving credit commitments on the same terms as our existing revolving credit facility. On September 7, 2022, the Company entered into the 2022 Credit Agreement (as defined below) and the total outstanding debt under the 2019 Credit Facilities of $267.2 million was fully repaid. 2022 Credit Agreement On September 7, 2022, the Company entered into a credit agreement (the “2022 Credit Agreement”) with both new and existing lenders which amended and restated the 2019 Credit Agreement. The 2022 Credit Agreement includes a $270.0 million term loan (the "2022 Term Loan Facility") and a $190.0 million revolving credit facility (the "2022 Revolving Credit Facility" and, together with the 2022 Term Loan Facility, the “2022 Credit Facilities”). The proceeds of the 2022 Term Loan Facility were used to repay all borrowings under the 2019 Credit Facilities, to pay related fees and expenses and for general corporate purposes (the "Refinancing"). The Refinancing was accounted for as a debt modification for existing lenders and new debt for new lenders, resulting in debt issuance costs, including amounts allocated from the 2019 Credit Facilities, of $1.9 million associated with the 2022 Term Loan Facility and $1.1 million associated with the undrawn 2022 Revolving Credit Facility. Third party fees of $0.3 million associated with the debt modification were recorded in financing expenses on the condensed consolidated statements of operations for the three and nine months ended September 30, 2022. The 2022 Term Loan Facility matures on September 7, 2027, and commencing with the fiscal quarter ending December 31, 2022, requires quarterly principal payments of 0.25% of the original principal amount through September 30, 2023, 0.625% of the original principal amount through September 30, 2024, 1.25% of the original principal amount through September 30, 2025, 1.875% of the original principal amount through September 30, 2026 and 2.50% of the original principal amount thereafter, with the remaining principal due in a lump sum at the maturity date. Voluntary principal prepayments are permitted. The 2022 Revolving Credit Facility provides the Company with access to a $15.0 million letter of credit facility and a $15.0 million swing line facility, each of which, to the extent used, reduces borrowing availability under the 2022 Revolving Credit Facility. The 2022 Revolving Credit Facility terminates on September 7, 2027. As of September 30, 2022, we had $190.0 million of borrowing availability under the 2022 Revolving Credit Facility. Borrowings under the 2022 Credit Agreement, with the exception of swing line borrowings, bear interest, at our option, either at (i) an adjusted Term Secured Overnight Financing Rate ("SOFR rate") plus a margin of 2.25% per annum, subject to a Term SOFR rate floor of 0.00% or (ii) an alternative base rate plus a margin of 1.25% per annum, subject to an alternative base rate floor of 1.00%. Any borrowings under the swing line will be subject to the base rate. The 2022 Revolving Credit Facility also requires a commitment fee of 0.40% per annum of undrawn commitments to be paid quarterly in arrears. We have elected to pay interest on borrowings under the 2022 Term Loan Facility based on the SOFR rate. The interest rate in effect for the 2022 Term Loan Facility as of September 30, 2022 was 5.098% per annum. The 2022 Credit Agreement contains a financial covenant requiring compliance with a maximum total net leverage ratio and certain other covenants, including, among other things, covenants restricting additional borrowings, investments (including acquisitions) and distributions. We were in compliance with all debt covenants as of September 30, 2022. Substantially all assets of our direct wholly owned subsidiary TU MidCo , Inc., its wholly owned subsidiary, TU BidCo, Inc. and its material wholly owned domestic subsidiaries are pledged as collateral under the 2022 Credit Agreement, subject to certain customary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perating lease costs recorded to cost of services was $3.7 million and $11.4 million for the three and nine months ended September 30, 2022. Operating lease costs recorded to selling, general, and administrative expense were immaterial. The following table presents the weighted average remaining lease term and weighted average discount rate for the Company's operating leases as of September 30, 2022: September 30, 2022 Weighted average remaining lease term 4.2 years Weighted average discount rate 4.7 % The following table presents supplemental cash flow information related to the Company's operating leases: (in thousands) Nine months ended September 30, 2022 Cash paid for amounts included in the measurement of operating lease liabilities 10,822 ROU assets obtained in exchange for operating lease liabilities 7,041 The future lease payments on the Company's operating lease liabilities as of September 30, 2022 were as follows: (in thousands) September 30, 2022 2022-remainder of year $ 3,675 2023 11,769 2024 10,275 2025 9,465 2026 5,034 Thereafter 5,172 Total lease payments 45,390 Less: imputed interest (4,886) Total lease liabilities $ 40,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legal proceedings, claims, and litigation arising in the ordinary course of business. Although the outcomes of such matters cannot be predicted with certainty, we believe that resolution of all such pending matters will not, either individually or in the aggregate, have a material adverse effect on the Company’s business, operating results, cash flows, or financial condition. On February 23, 2022, a purported class action lawsuit captioned Lozada v. TaskUs, Inc. et al., No. 22-cv-1479-JPC, was filed in the United States District Court for the Southern District of New York against the Company, our Chief Executive Officer, our President, and our Chief Financial Officer. The complaint alleges that the registration statement filed in connection with the Company’s IPO and the Company’s second and third quarter 2021 earnings calls contained materially false and misleading information in violation of the federal securities laws. The complaint seeks unspecified damages and an award of costs and expenses, including reasonable attorneys’ fees, as well as equitable relief. We believe that the lawsuit is without merit and intend to defend the lawsuit vigorously. On October 20, 2022, the Court entered an order appointing Humberto Lozada as Lead Plaintiff in the lawsuit. We cannot predict at this point the length of time that this action will be ongoing or the liability, if any, which may arise therefro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stock option and restricted stock unit ("RSU") activity for the nine months ended September 30, 2022 : Options RSUs Number of Weighted - Number of Weighted - Outstanding at January 1, 2022 9,685,321 $ 10.53 4,179,475 $ 29.01 Granted 398,778 $ 30.62 1,052,617 $ 26.25 Exercised or released (529,622) $ 4.19 (833,234) $ 27.27 Forfeited, cancelled or expired (1,513,490) $ 6.61 (273,750) $ 32.41 Outstanding at September 30, 2022 8,040,987 $ 12.68 4,125,108 $ 28.43 The weighted-average grant-date fair value of options granted during the nine months ended September 30, 2022 was $11.10. There were 3,373,417 performance stock units ("PSUs") outstanding at January 1, 2022 and September 30, 2022. The following table summarizes the components of stock-based compensation expense recognized for the periods presented: Three months ended September 30, Nine months ended September 30, (in thousands) 2022 2021 2022 2021 Cost of services $ 1,149 $ 451 $ 2,689 $ 502 Selling, general, and administrative expense 15,077 18,792 52,075 152,008 Total $ 16,226 $ 19,243 $ 54,764 $ 152,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2491</v>
      </c>
      <c r="C3" s="6" t="n">
        <v>63584</v>
      </c>
    </row>
    <row r="4">
      <c r="A4" s="4" t="inlineStr">
        <is>
          <t>Accounts receivable, net of allowance for doubtful accounts of $3,148 and $1,819, as of September 30, 2022 and December 31, 2021, respectively</t>
        </is>
      </c>
      <c r="B4" s="5" t="n">
        <v>170616</v>
      </c>
      <c r="C4" s="5" t="n">
        <v>162895</v>
      </c>
    </row>
    <row r="5">
      <c r="A5" s="4" t="inlineStr">
        <is>
          <t>Other receivables</t>
        </is>
      </c>
      <c r="B5" s="5" t="n">
        <v>1202</v>
      </c>
      <c r="C5" s="5" t="n">
        <v>597</v>
      </c>
    </row>
    <row r="6">
      <c r="A6" s="4" t="inlineStr">
        <is>
          <t>Prepaid expenses</t>
        </is>
      </c>
      <c r="B6" s="5" t="n">
        <v>15573</v>
      </c>
      <c r="C6" s="5" t="n">
        <v>10939</v>
      </c>
    </row>
    <row r="7">
      <c r="A7" s="4" t="inlineStr">
        <is>
          <t>Income tax receivable</t>
        </is>
      </c>
      <c r="B7" s="5" t="n">
        <v>19441</v>
      </c>
      <c r="C7" s="5" t="n">
        <v>3863</v>
      </c>
    </row>
    <row r="8">
      <c r="A8" s="4" t="inlineStr">
        <is>
          <t>Other current assets</t>
        </is>
      </c>
      <c r="B8" s="5" t="n">
        <v>5411</v>
      </c>
      <c r="C8" s="5" t="n">
        <v>4428</v>
      </c>
    </row>
    <row r="9">
      <c r="A9" s="4" t="inlineStr">
        <is>
          <t>Total current assets</t>
        </is>
      </c>
      <c r="B9" s="5" t="n">
        <v>334734</v>
      </c>
      <c r="C9" s="5" t="n">
        <v>246306</v>
      </c>
    </row>
    <row r="10">
      <c r="A10" s="3" t="inlineStr">
        <is>
          <t>Noncurrent assets:</t>
        </is>
      </c>
      <c r="B10" s="4" t="inlineStr">
        <is>
          <t xml:space="preserve"> </t>
        </is>
      </c>
      <c r="C10" s="4" t="inlineStr">
        <is>
          <t xml:space="preserve"> </t>
        </is>
      </c>
    </row>
    <row r="11">
      <c r="A11" s="4" t="inlineStr">
        <is>
          <t>Property and equipment, net</t>
        </is>
      </c>
      <c r="B11" s="5" t="n">
        <v>75063</v>
      </c>
      <c r="C11" s="5" t="n">
        <v>80046</v>
      </c>
    </row>
    <row r="12">
      <c r="A12" s="4" t="inlineStr">
        <is>
          <t>Operating lease right-of-use assets</t>
        </is>
      </c>
      <c r="B12" s="5" t="n">
        <v>37787</v>
      </c>
      <c r="C12" s="5" t="n">
        <v>0</v>
      </c>
    </row>
    <row r="13">
      <c r="A13" s="4" t="inlineStr">
        <is>
          <t>Deferred tax assets</t>
        </is>
      </c>
      <c r="B13" s="5" t="n">
        <v>1276</v>
      </c>
      <c r="C13" s="5" t="n">
        <v>1441</v>
      </c>
    </row>
    <row r="14">
      <c r="A14" s="4" t="inlineStr">
        <is>
          <t>Intangibles</t>
        </is>
      </c>
      <c r="B14" s="5" t="n">
        <v>217185</v>
      </c>
      <c r="C14" s="5" t="n">
        <v>221448</v>
      </c>
    </row>
    <row r="15">
      <c r="A15" s="4" t="inlineStr">
        <is>
          <t>Goodwill</t>
        </is>
      </c>
      <c r="B15" s="5" t="n">
        <v>215282</v>
      </c>
      <c r="C15" s="5" t="n">
        <v>195735</v>
      </c>
    </row>
    <row r="16">
      <c r="A16" s="4" t="inlineStr">
        <is>
          <t>Other noncurrent assets</t>
        </is>
      </c>
      <c r="B16" s="5" t="n">
        <v>6086</v>
      </c>
      <c r="C16" s="5" t="n">
        <v>5022</v>
      </c>
    </row>
    <row r="17">
      <c r="A17" s="4" t="inlineStr">
        <is>
          <t>Total noncurrent assets</t>
        </is>
      </c>
      <c r="B17" s="5" t="n">
        <v>552679</v>
      </c>
      <c r="C17" s="5" t="n">
        <v>503692</v>
      </c>
    </row>
    <row r="18">
      <c r="A18" s="4" t="inlineStr">
        <is>
          <t>Total assets</t>
        </is>
      </c>
      <c r="B18" s="5" t="n">
        <v>887413</v>
      </c>
      <c r="C18" s="5" t="n">
        <v>749998</v>
      </c>
    </row>
    <row r="19">
      <c r="A19" s="3" t="inlineStr">
        <is>
          <t>Current liabilities:</t>
        </is>
      </c>
      <c r="B19" s="4" t="inlineStr">
        <is>
          <t xml:space="preserve"> </t>
        </is>
      </c>
      <c r="C19" s="4" t="inlineStr">
        <is>
          <t xml:space="preserve"> </t>
        </is>
      </c>
    </row>
    <row r="20">
      <c r="A20" s="4" t="inlineStr">
        <is>
          <t>Accounts payable and accrued liabilities</t>
        </is>
      </c>
      <c r="B20" s="5" t="n">
        <v>43899</v>
      </c>
      <c r="C20" s="5" t="n">
        <v>40890</v>
      </c>
    </row>
    <row r="21">
      <c r="A21" s="4" t="inlineStr">
        <is>
          <t>Accrued payroll and employee-related liabilities</t>
        </is>
      </c>
      <c r="B21" s="5" t="n">
        <v>44129</v>
      </c>
      <c r="C21" s="5" t="n">
        <v>36670</v>
      </c>
    </row>
    <row r="22">
      <c r="A22" s="4" t="inlineStr">
        <is>
          <t>Current portion of debt</t>
        </is>
      </c>
      <c r="B22" s="5" t="n">
        <v>2322</v>
      </c>
      <c r="C22" s="5" t="n">
        <v>51135</v>
      </c>
    </row>
    <row r="23">
      <c r="A23" s="4" t="inlineStr">
        <is>
          <t>Current portion of operating lease liabilities</t>
        </is>
      </c>
      <c r="B23" s="5" t="n">
        <v>11312</v>
      </c>
      <c r="C23" s="5" t="n">
        <v>0</v>
      </c>
    </row>
    <row r="24">
      <c r="A24" s="4" t="inlineStr">
        <is>
          <t>Current portion of income tax payable</t>
        </is>
      </c>
      <c r="B24" s="5" t="n">
        <v>3942</v>
      </c>
      <c r="C24" s="5" t="n">
        <v>2416</v>
      </c>
    </row>
    <row r="25">
      <c r="A25" s="4" t="inlineStr">
        <is>
          <t>Deferred revenue</t>
        </is>
      </c>
      <c r="B25" s="5" t="n">
        <v>3350</v>
      </c>
      <c r="C25" s="5" t="n">
        <v>4095</v>
      </c>
    </row>
    <row r="26">
      <c r="A26" s="4" t="inlineStr">
        <is>
          <t>Deferred rent</t>
        </is>
      </c>
      <c r="B26" s="5" t="n">
        <v>0</v>
      </c>
      <c r="C26" s="5" t="n">
        <v>735</v>
      </c>
    </row>
    <row r="27">
      <c r="A27" s="4" t="inlineStr">
        <is>
          <t>Total current liabilities</t>
        </is>
      </c>
      <c r="B27" s="5" t="n">
        <v>108954</v>
      </c>
      <c r="C27" s="5" t="n">
        <v>135941</v>
      </c>
    </row>
    <row r="28">
      <c r="A28" s="3" t="inlineStr">
        <is>
          <t>Noncurrent liabilities:</t>
        </is>
      </c>
      <c r="B28" s="4" t="inlineStr">
        <is>
          <t xml:space="preserve"> </t>
        </is>
      </c>
      <c r="C28" s="4" t="inlineStr">
        <is>
          <t xml:space="preserve"> </t>
        </is>
      </c>
    </row>
    <row r="29">
      <c r="A29" s="4" t="inlineStr">
        <is>
          <t>Income tax payable</t>
        </is>
      </c>
      <c r="B29" s="5" t="n">
        <v>2555</v>
      </c>
      <c r="C29" s="5" t="n">
        <v>2886</v>
      </c>
    </row>
    <row r="30">
      <c r="A30" s="4" t="inlineStr">
        <is>
          <t>Long-term debt</t>
        </is>
      </c>
      <c r="B30" s="5" t="n">
        <v>265818</v>
      </c>
      <c r="C30" s="5" t="n">
        <v>187240</v>
      </c>
    </row>
    <row r="31">
      <c r="A31" s="4" t="inlineStr">
        <is>
          <t>Operating lease liabilities</t>
        </is>
      </c>
      <c r="B31" s="5" t="n">
        <v>29192</v>
      </c>
      <c r="C31" s="5" t="n">
        <v>0</v>
      </c>
    </row>
    <row r="32">
      <c r="A32" s="4" t="inlineStr">
        <is>
          <t>Deferred rent</t>
        </is>
      </c>
      <c r="B32" s="5" t="n">
        <v>0</v>
      </c>
      <c r="C32" s="5" t="n">
        <v>2749</v>
      </c>
    </row>
    <row r="33">
      <c r="A33" s="4" t="inlineStr">
        <is>
          <t>Accrued payroll and employee-related liabilities</t>
        </is>
      </c>
      <c r="B33" s="5" t="n">
        <v>2542</v>
      </c>
      <c r="C33" s="5" t="n">
        <v>1813</v>
      </c>
    </row>
    <row r="34">
      <c r="A34" s="4" t="inlineStr">
        <is>
          <t>Deferred tax liabilities</t>
        </is>
      </c>
      <c r="B34" s="5" t="n">
        <v>41451</v>
      </c>
      <c r="C34" s="5" t="n">
        <v>40235</v>
      </c>
    </row>
    <row r="35">
      <c r="A35" s="4" t="inlineStr">
        <is>
          <t>Other noncurrent liabilities</t>
        </is>
      </c>
      <c r="B35" s="5" t="n">
        <v>1974</v>
      </c>
      <c r="C35" s="5" t="n">
        <v>0</v>
      </c>
    </row>
    <row r="36">
      <c r="A36" s="4" t="inlineStr">
        <is>
          <t>Total noncurrent liabilities</t>
        </is>
      </c>
      <c r="B36" s="5" t="n">
        <v>343532</v>
      </c>
      <c r="C36" s="5" t="n">
        <v>234923</v>
      </c>
    </row>
    <row r="37">
      <c r="A37" s="4" t="inlineStr">
        <is>
          <t>Total liabilities</t>
        </is>
      </c>
      <c r="B37" s="5" t="n">
        <v>452486</v>
      </c>
      <c r="C37" s="5" t="n">
        <v>370864</v>
      </c>
    </row>
    <row r="38">
      <c r="A38" s="4" t="inlineStr">
        <is>
          <t>Commitments and Contingencies (See Note 10)</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Additional paid-in capital</t>
        </is>
      </c>
      <c r="B40" s="5" t="n">
        <v>616645</v>
      </c>
      <c r="C40" s="5" t="n">
        <v>556418</v>
      </c>
    </row>
    <row r="41">
      <c r="A41" s="4" t="inlineStr">
        <is>
          <t>Accumulated deficit</t>
        </is>
      </c>
      <c r="B41" s="5" t="n">
        <v>-151416</v>
      </c>
      <c r="C41" s="5" t="n">
        <v>-176096</v>
      </c>
    </row>
    <row r="42">
      <c r="A42" s="4" t="inlineStr">
        <is>
          <t>Accumulated other comprehensive loss</t>
        </is>
      </c>
      <c r="B42" s="5" t="n">
        <v>-17588</v>
      </c>
      <c r="C42" s="5" t="n">
        <v>-2163</v>
      </c>
    </row>
    <row r="43">
      <c r="A43" s="4" t="inlineStr">
        <is>
          <t>Treasury Stock</t>
        </is>
      </c>
      <c r="B43" s="5" t="n">
        <v>-13702</v>
      </c>
      <c r="C43" s="5" t="n">
        <v>0</v>
      </c>
    </row>
    <row r="44">
      <c r="A44" s="4" t="inlineStr">
        <is>
          <t>Total shareholders’ equity</t>
        </is>
      </c>
      <c r="B44" s="5" t="n">
        <v>434927</v>
      </c>
      <c r="C44" s="5" t="n">
        <v>379134</v>
      </c>
    </row>
    <row r="45">
      <c r="A45" s="4" t="inlineStr">
        <is>
          <t>Total liabilities and shareholders’ equity</t>
        </is>
      </c>
      <c r="B45" s="5" t="n">
        <v>887413</v>
      </c>
      <c r="C45" s="5" t="n">
        <v>749998</v>
      </c>
    </row>
    <row r="46">
      <c r="A46" s="4" t="inlineStr">
        <is>
          <t>Class A common stock</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t>
        </is>
      </c>
      <c r="B48" s="5" t="n">
        <v>288</v>
      </c>
      <c r="C48" s="5" t="n">
        <v>275</v>
      </c>
    </row>
    <row r="49">
      <c r="A49" s="4" t="inlineStr">
        <is>
          <t>Class B convertible common stock</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t>
        </is>
      </c>
      <c r="B51" s="6" t="n">
        <v>700</v>
      </c>
      <c r="C51"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The Company recorded provision for income taxes of $3.9 million and $1.7 million in the three months ended September 30, 2022 and 2021, respectively. The effective tax rate was 42.1% and 12.5% for the three months ended September 30, 2022 and 2021, respectively. Nondeductible earn-out consideration of $4.9 million increased the effective tax rate for the three months ended September 30, 2022 by $1.5 million, or 15.9%. The Company recorded provision for (benefit from) income taxes of $12.3 million and $(1.8) million in the nine months ended September 30, 2022 and 2021, respectively. The effective tax rate was 33.2% and 2.3% for the nine months ended September 30, 2022 and 2021, respectively. The difference between the effective tax rates and the 21% federal statutory rate in the nine months ended September 30, 2022 was primarily due to global intangible low-taxed income (“GILTI”) inclusion, tax benefits of income tax holidays in foreign jurisdiction, nondeductible earn-out consideration and nondeductible compensation of officers. The difference between the effective tax rate and the 21% federal statutory rate in the nine months ended September 30, 2021 was primarily due to GILTI inclusion, tax benefits of income tax holidays in foreign jurisdiction, nondeductible transaction costs and nondeductible compensation of officers. The Company is subject to income tax in the United States federal, state and various foreign jurisdictions. As of September 30, 2022 , the tax years 2018 to 2021 are subject to examination by tax authorities. The Company’s practice and intention are to indefinitely reinvest the earnings of its non-U.S. subsidiaries. Determination of the amount of any unrecognized deferred income tax liability on the temporary difference is not practicable because of the complexities of the hypothetical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Company has Class A common stock and Class B convertible common stock outstanding. Because the only difference between the two classes of common stock are related to voting, transfer and conversion rights, the Company has not presented earnings per share under the two-class method, as earnings per share are the same for both Class A common stock and Class B convertible common stock. The computation of basic net income (loss) per share (“EPS”) is based on the weighted-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Common stock equivalents consist of shares issuable upon the exercise of stock options and vesting of RSUs and PSUs. The following table summarizes the computation of basic and diluted EPS for the three and nine months ended September 30, 2022 and 2021: Three months ended September 30, Nine months ended September 30, (in thousands, except share and per share data) 2022 2021 2022 2021 Numerator: Net income (loss) available to common shareholders $ 5,365 $ 11,636 $ 24,680 $ (77,800) Denominator: Weighted-average common shares outstanding – basic 98,299,612 97,290,174 97,854,944 93,994,896 Effect of dilutive securities 3,620,801 12,135,837 5,218,264 — Weighted-average common shares outstanding – diluted 101,920,413 109,426,011 103,073,208 93,994,896 Net income (loss) per common share: Basic $ 0.05 $ 0.12 $ 0.25 $ (0.83) Diluted $ 0.05 $ 0.11 $ 0.24 $ (0.83) Since the Company was in a net loss position for the nine months ended September 30, 2021, diluted EPS is equal to basic EPS for that period as the inclusion of potential common stock equivalents would have been anti-dilutive. The Company excluded 3,486,107 and 12,309 potential common stock equivalents from the computation of diluted EPS for the three months ended September 30, 2022 and 2021, respectively, and 2,696,701 and 23,607 potential common stock equivalents from the computation of diluted EPS for the nine months ended September 30, 2022 and 2021, respectively, because the effect would have been anti-dilutive. There were 4,657,008 potential common stock equivalents outstanding as of September 30, 2022 with market conditions which were not met at that date, that were excluded from the calculation of diluted EPS. In addition, the Company excluded 5,578,525 potential common stock equivalents from the computation of diluted EPS for the nine months ended September 30, 2021 since the Company was in a net loss position; however, these awards would have been dilutive if the Company was in a net income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2</t>
        </is>
      </c>
    </row>
    <row r="3">
      <c r="A3" s="3" t="inlineStr">
        <is>
          <t>Related Party Transactions [Abstract]</t>
        </is>
      </c>
      <c r="B3" s="4" t="inlineStr">
        <is>
          <t xml:space="preserve"> </t>
        </is>
      </c>
    </row>
    <row r="4">
      <c r="A4" s="4" t="inlineStr">
        <is>
          <t>Related Party</t>
        </is>
      </c>
      <c r="B4" s="4" t="inlineStr">
        <is>
          <t>Related Party Underwriting of Offering Blackstone Securities Partners L.P., an affiliate of Blackstone, served as underwriter of 1,380,000 of the 15,180,000 shares of Class A common stock sold in the IPO, with underwriting discounts and commissions of $1.265 per share paid by the Company and selling stockholders, with respect to the shares sold by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are in accordance with accounting principles generally accepted in the United States of America (“US GAAP”). Our Annual Report on Form 10-K for the year ended December 31, 2021 (the “Annual Report”), as filed with the Securities and Exchange Commission (the “SEC”), includes a discussion of the significant accounting policies used in the preparation of our consolidated financial statements. Other than the adoption of the new lease accounting standard, and the business combination and treasury stock accounting policies, there have been no changes to the Company’s significant accounting policies described in the Annual Report that have had a material impact on the Company’s condensed consolidated financial statements and related notes.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1 included in the Annual Report. In the opinion of the Company, the accompanying unaudited condensed consolidated financial statements contain all adjustments, consisting of only normal recurring adjustments, necessary for a fair statement of its financial position as of September 30, 2022 and its results of operations, comprehensive income (loss) and shareholders’ equity for the three and nine months ended September 30, 2022 and 2021, and cash flows for the nine months ended September 30, 2022 and 2021. The condensed consolidated balance sheet as of December 31, 2021, was derived from audited annual financial statements but does not contain all of the footnote disclosures from the annual financial statements. The acquisition of Parsec d.o.o. and Q Experience d.o.o. (collectively, “heloo”) was completed on April 15, 2022; therefore, the Company’s consolidated financial statements only include heloo’s results since April 15, 2022.</t>
        </is>
      </c>
    </row>
    <row r="5">
      <c r="A5" s="4" t="inlineStr">
        <is>
          <t>Use of Estimates</t>
        </is>
      </c>
      <c r="B5"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the measurement of lease liabilities and right-of-use assets; valuation of foreign currency exchange rate forward contracts; valuation of stock-based compensation; valuation and impairment of intangibles and goodwill and reserves for income tax uncertainties and other contingencies. As of September 30, 2022, the impact of the novel coronavirus (“COVID-19”) pandemic, including as a result of new strains and variants of the virus and uncertainty regarding vaccines and treatments, continues to unfold. As a result, many of our estimates and assumptions required judgement and carry a higher degree of variability and volatility. We continue to closely monitor the outbreak and the impact on our operations and liquidity. As events continue to evolve and additional information becomes available, our estimates may change materially in the future.</t>
        </is>
      </c>
    </row>
    <row r="6">
      <c r="A6" s="4" t="inlineStr">
        <is>
          <t>Principles of Consolidation</t>
        </is>
      </c>
      <c r="B6" s="4" t="inlineStr">
        <is>
          <t>Principles of ConsolidationThe accompanying consolidated financial statements include the accounts of the Company and its wholly owned subsidiaries. All significant intercompany balances and transactions have been eliminated in consolidation. The Company has no involvement with variable interest entities.</t>
        </is>
      </c>
    </row>
    <row r="7">
      <c r="A7" s="4" t="inlineStr">
        <is>
          <t>Concentration Risk</t>
        </is>
      </c>
      <c r="B7" s="4" t="inlineStr">
        <is>
          <t>Concentration RiskMost of the Company’s clients are located in the United States. Clients outside of the United States are concentrated in Europe.The Company’s principal operations, including the majority of its employees and the fixed assets owned by its wholly owned subsidiaries, are located in the Philippines.</t>
        </is>
      </c>
    </row>
    <row r="8">
      <c r="A8" s="4" t="inlineStr">
        <is>
          <t>Business Combinations</t>
        </is>
      </c>
      <c r="B8" s="4" t="inlineStr">
        <is>
          <t>Business Combinations The Company accounts for business combinations in accordance with Accounting Standards Codification (“ASC”) Topic 805, Business Combinations. The purchase price of the acquisition is allocated to the tangible and intangible assets acquired and liabilities assumed based on their estimated fair values at the acquisition date. The excess of the purchase price over those fair values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9">
      <c r="A9" s="4" t="inlineStr">
        <is>
          <t>Leases</t>
        </is>
      </c>
      <c r="B9" s="4" t="inlineStr">
        <is>
          <t>Leases At inception of a contract, the Company determines whether an arrangement is, or contains, a lease based on the substance of the arrangement.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If a lease is identified, the Company determines whether it should be classified as an operating or finance lease at commencement. The Company has various leases for office spaces under operating lease agreements which have a range of expiration dates from one Our right of use (“ROU”) lease assets represent our right to use an underlying asset for the lease term and may include any advance lease payments made. Our ROU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lease agreements do not provide sufficient detail to arrive at an implicit interest rate. Therefore, the Company uses its estimated incremental borrowing rates (“IBR”) based on information available at the commencement date of the lease to calculate the present value of the lease payments. In estimating its IBR, the Company considers the credit rating, the lease term, the currency of the lease payments and market rates of comparable collateralized borrowings for similar terms.</t>
        </is>
      </c>
    </row>
    <row r="10">
      <c r="A10" s="4" t="inlineStr">
        <is>
          <t>Share Repurchases</t>
        </is>
      </c>
      <c r="B10" s="4" t="inlineStr">
        <is>
          <t>Share RepurchasesThe Company records its repurchases of  common stock at cost, including direct and incremental costs, as a separate component of shareholders' equity.</t>
        </is>
      </c>
    </row>
    <row r="11">
      <c r="A11" s="4" t="inlineStr">
        <is>
          <t>Recent Accounting Pronouncements</t>
        </is>
      </c>
      <c r="B11" s="4" t="inlineStr">
        <is>
          <t>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February 2016, the Financial Accounting Standards Board (the "FASB") issued Accounting Standards Update ("ASU") ASU 2016-02, Leases (Topic 842), which supersedes ASC 840. The Company adopted this standard in the second quarter of 2022, effective as of January 1, 2022, using the modified retrospective method and the effective date as the date of initial application. The Company recorded right-of-use assets of $45.8 million and lease liabilities of $48.5 million, respectively to the consolidated balance sheet. The Company elected the "package of practical expedients," which permits the Company not to reassess under Topic 842 any prior conclusions about lease identification, lease classification and initial direct costs. The Company did not apply the short-term lease exception and will therefore recognize a right-of-use asset and lease liability for all leases. The adoption of the lease standard did not have a material impact on the Company's consolidated statement of operations nor on its consolidated cash flow statements.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ASU 2021-08 as of April 1, 2022. See Note 3, "Business Combination" for additional information and disclosures related to the heloo acquisition. Recently issued accounting pronouncements In June 2016, the FASB issued ASU 2016-13, Financial Instruments—Credit Losses (Topic 326): Measurement of Credit Losses on Financial Instruments.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ASU will be effective for the Company beginning in fiscal year 2023 with early adoption permitted. The Company is currently evaluating the impact of adopting ASU 2016-13 on the Company’s consolidated financial statements.</t>
        </is>
      </c>
    </row>
    <row r="12">
      <c r="A12" s="4" t="inlineStr">
        <is>
          <t>Forward Contracts</t>
        </is>
      </c>
      <c r="B12" s="4" t="inlineStr">
        <is>
          <t>The Company transacts business in various foreign currencies and has international sales and expenses denominated in foreign currencies, subjecting the Company to foreign currency exchange rate risk. During 2022 and 2021, the Company entered into foreign currency exchange rate forward contracts, with two commercial banks as the counterparties, with maturities of generally 12 months or less, to reduce the volatility of cash flows primarily related to forecasted costs denominated in Philippine peso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 the consolidated statements of operations. The forward contract payable resulting from changes in fair value was recorded under accounts payable and accrued liabilities.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t>
        </is>
      </c>
    </row>
    <row r="13">
      <c r="A13" s="4" t="inlineStr">
        <is>
          <t>Earnings (Loss) Per Share</t>
        </is>
      </c>
      <c r="B13" s="4" t="inlineStr">
        <is>
          <t>The computation of basic net income (loss) per share (“EPS”) is based on the weighted-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Common stock equivalents consist of shares issuable upon the exercise of stock options and vesting of RSUs and PS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centration Risk</t>
        </is>
      </c>
      <c r="B4" s="4" t="inlineStr">
        <is>
          <t>For the three and nine months ended September 30, 2022 and 2021, the following clients represented greater than 10% of the Company’s service revenue: Client Service revenue percentage Three months ended September 30, Nine months ended September 30, 2022 2021 2022 2021 A 22 % 27 % 23 % 27 % B Less than 10% 11 % Less than 10% 11 % As of September 30, 2022 and December 31, 2021, the following clients represented greater than 10% of the Company’s accounts receivable: Accounts receivable percentage Client September 30, 2022 December 31, 2021 A 14 % 22 % B 17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nsideration Transferred</t>
        </is>
      </c>
      <c r="B4" s="4" t="inlineStr">
        <is>
          <t>The acquisition date fair value of the consideration transferred was $35.4 million, consisting of the following: (in thousands) Cash consideration (1) $ 26,006 Holdback cash consideration (2) 2,164 Equity consideration (3) 7,196 Total consideration $ 35,366 (1) Represents cash consideration paid to the sellers to complete the acquisition. (2) Represents consideration, which was retained by the Company as security to satisfy sellers' obligations for potential future contractual claims arising under the terms of the purchase agreement; provided that the amount of the holdback shall not serve as any limitation on the indemnification obligations of the sellers under the purchase agreement. The holdback is payable to the sellers, net of any such claims, 18 months after the Closing Date except for a portion of the holdback related to potential tax claims, which is payable three years after the Closing Date, net of any tax claims. (3) Comprised of 200,103 shares of the Company's Class A common stock issued in relation to this acquisition. The fair value was determined on the basis of the closing market price of the Company's Class A common stock on the acquisition date.</t>
        </is>
      </c>
    </row>
    <row r="5">
      <c r="A5" s="4" t="inlineStr">
        <is>
          <t>Schedule of Fair Values Assets Acquired and Liabilities</t>
        </is>
      </c>
      <c r="B5" s="4" t="inlineStr">
        <is>
          <t xml:space="preserve">The following table summarizes the preliminary fair values of assets acq uired and liabilities assumed as of the date of acquisition: (in thousands) Cash and cash equivalents $ 2,771 Intangibles 11,198 Goodwill 21,582 Other assets acquired 3,947 Total assets 39,498 Total liabilities assumed 4,132 Net assets acquired $ 35,366 The preliminary purchase price allocation includes $11.2 million of acquired identifiable intangible assets, consisting of the following: (in thousands, except useful lives) Estimated Fair Value Estimated Useful Life in Years Customer relationships $ 10,872 10 Trade name 326 2 Total $ 11,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Service</t>
        </is>
      </c>
      <c r="B4" s="4" t="inlineStr">
        <is>
          <t xml:space="preserve">The following table presents the breakdown of the Company’s revenues by service offering: Three months ended September 30, Nine months ended September 30, (in thousands) 2022 2021 2022 2021 Digital Customer Experience $ 151,474 $ 125,310 $ 478,625 $ 338,587 Content Security 43,910 45,376 136,093 124,498 AI Services 36,746 30,367 103,551 70,861 Service revenue $ 232,130 $ 201,053 $ 718,269 $ 533,946 </t>
        </is>
      </c>
    </row>
    <row r="5">
      <c r="A5" s="4" t="inlineStr">
        <is>
          <t>Schedule of Revenue by Geographic Area</t>
        </is>
      </c>
      <c r="B5" s="4" t="inlineStr">
        <is>
          <t xml:space="preserve">The following table presents the breakdown of the Company’s revenues by geographical location, based on where the services are provided from: Three months ended September 30, Nine months ended September 30, (in thousands) 2022 2021 2022 2021 Philippines $ 127,507 $ 103,837 $ 371,909 $ 284,096 United States 49,040 65,866 202,444 175,553 Rest of World 55,583 31,350 143,916 74,297 Service revenue $ 232,130 $ 201,053 $ 718,269 $ 533,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orward Contracts and Fair Value Measuremen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Settled and Outstanding Forward Contracts</t>
        </is>
      </c>
      <c r="B4" s="4" t="inlineStr">
        <is>
          <t xml:space="preserve">The following table presents the Company's settled forward contracts and realized and unrealized losses (gains) associated with derivative contracts: Three months ended September 30, Nine months ended September 30, (in thousands) 2022 2021 2022 2021 Total notional amount of settled forward contracts $ 51,247 $ 31,800 $ 139,646 $ 77,400 Realized losses (gains) from settlement of forward contracts $ 4,474 $ 734 $ 8,017 $ (622) Unrealized losses on forward contracts $ 6,070 $ 4,101 $ 13,522 $ 5,831 The following table presents the Company's outstanding forward contracts: (in thousands) September 30, 2022 December 31, 2021 Total notional amount of outstanding forward contracts $ 160,567 $ 127,200 </t>
        </is>
      </c>
    </row>
    <row r="5">
      <c r="A5" s="4" t="inlineStr">
        <is>
          <t>Schedule of Fair Value of Assets Measured on a Recurring Basis</t>
        </is>
      </c>
      <c r="B5" s="4" t="inlineStr">
        <is>
          <t xml:space="preserve">The following table presents information about the Company’s assets and liabilities that are measured at fair value on a recurring basis at September 30, 2022 and December 31, 2021 and indicates the fair value hierarchy of the valuation techniques utilized to determine such fair value: Fair value measurements using September 30, 2022 December 31, 2021 (in thousands) Level 1 Level 2 Level 3 Total Level 1 Level 2 Level 3 Total Forward contracts payable $ — $ 16,315 $ — $ 16,315 $ — $ 2,793 $ — $ 2,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net as of September 30, 2022 and December 31, 2021 were as follows: (in thousands) September 30, December 31, Leasehold improvements $ 49,696 $ 38,024 Technology and computers 88,456 81,679 Furniture and fixtures 5,833 4,814 Construction in process 3,818 10,892 Other property and equipment 9,977 8,405 Property and equipment, gross 157,780 143,814 Accumulated depreciation (82,717) (63,768) Property and equipment, net $ 75,063 $ 80,046 </t>
        </is>
      </c>
    </row>
    <row r="5">
      <c r="A5" s="4" t="inlineStr">
        <is>
          <t>Schedule of Property and Equipment by Geographic Areas</t>
        </is>
      </c>
      <c r="B5" s="4" t="inlineStr">
        <is>
          <t xml:space="preserve">The table below presents the Company’s total property and equipment by geographic location as of September 30, 2022 and December 31, 2021: (in thousands) September 30, December 31, Philippines $ 40,264 $ 49,825 United States 9,806 10,273 Rest of World 24,993 19,948 Property and equipment, net $ 75,063 $ 80,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period are as follows: (in thousands) Balance as of December 31, 2021 $ 195,735 Acquisition of heloo 21,582 Foreign currency translation (2,035) Balance as of September 30, 2022 $ 215,282 </t>
        </is>
      </c>
    </row>
    <row r="5">
      <c r="A5" s="4" t="inlineStr">
        <is>
          <t>Schedule of Intangible Assets</t>
        </is>
      </c>
      <c r="B5" s="4" t="inlineStr">
        <is>
          <t xml:space="preserve">The components of intangible assets as of September 30, 2022 and December 31, 2021 were as follows: September 30, 2022 December 31, 2021 (in thousands) Intangibles, Accumulated Intangibles, Intangibles, Accumulated Intangibles, Customer relationships $ 250,647 $ (64,664) $ 185,983 $ 240,800 $ (52,175) $ 188,625 Trade name 42,195 (11,241) 30,954 41,900 (9,077) 32,823 Other intangibles 331 (83) 248 — — — Total $ 293,173 $ (75,988) $ 217,185 $ 282,700 $ (61,252) $ 221,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4" t="inlineStr">
        <is>
          <t>Allowance for doubtful accounts</t>
        </is>
      </c>
      <c r="B2" s="6" t="n">
        <v>3148</v>
      </c>
      <c r="C2" s="6" t="n">
        <v>1819</v>
      </c>
    </row>
    <row r="3">
      <c r="A3" s="4" t="inlineStr">
        <is>
          <t>Class A common stock</t>
        </is>
      </c>
      <c r="B3" s="4" t="inlineStr">
        <is>
          <t xml:space="preserve"> </t>
        </is>
      </c>
      <c r="C3" s="4" t="inlineStr">
        <is>
          <t xml:space="preserve"> </t>
        </is>
      </c>
    </row>
    <row r="4">
      <c r="A4" s="4" t="inlineStr">
        <is>
          <t>Common stock, par value (in usd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28811232</v>
      </c>
      <c r="C6" s="5" t="n">
        <v>27431264</v>
      </c>
    </row>
    <row r="7">
      <c r="A7" s="4" t="inlineStr">
        <is>
          <t>Common stock, shares outstanding (in shares)</t>
        </is>
      </c>
      <c r="B7" s="5" t="n">
        <v>28811232</v>
      </c>
      <c r="C7" s="5" t="n">
        <v>27431264</v>
      </c>
    </row>
    <row r="8">
      <c r="A8" s="4" t="inlineStr">
        <is>
          <t>Class B convertible common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 (in shares)</t>
        </is>
      </c>
      <c r="B10" s="5" t="n">
        <v>250000000</v>
      </c>
      <c r="C10" s="5" t="n">
        <v>250000000</v>
      </c>
    </row>
    <row r="11">
      <c r="A11" s="4" t="inlineStr">
        <is>
          <t>Common stock, shares issued (in shares)</t>
        </is>
      </c>
      <c r="B11" s="5" t="n">
        <v>70032694</v>
      </c>
      <c r="C11" s="5" t="n">
        <v>70032694</v>
      </c>
    </row>
    <row r="12">
      <c r="A12" s="4" t="inlineStr">
        <is>
          <t>Common stock, shares outstanding (in shares)</t>
        </is>
      </c>
      <c r="B12" s="5" t="n">
        <v>70032694</v>
      </c>
      <c r="C12" s="5" t="n">
        <v>700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Current and Non-Current Debt</t>
        </is>
      </c>
      <c r="B4" s="4" t="inlineStr">
        <is>
          <t xml:space="preserve">The balances of current and non-current portions of debt consist of the following as of September 30, 2022 and December 31, 2021: September 30, 2022 December 31, 2021 (in thousands) Current Noncurrent Total Current Noncurrent Total Term Loan $ 2,700 $ 267,300 $ 270,000 $ 11,813 $ 188,212 $ 200,025 Revolver — — — 39,878 — 39,878 Less: Debt financing fees (378) (1,482) (1,860) (556) (972) (1,528) Total $ 2,322 $ 265,818 $ 268,140 $ 51,135 $ 187,240 $ 238,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ther Lease Information</t>
        </is>
      </c>
      <c r="B4" s="4" t="inlineStr">
        <is>
          <t xml:space="preserve">The following table presents the weighted average remaining lease term and weighted average discount rate for the Company's operating leases as of September 30, 2022: September 30, 2022 Weighted average remaining lease term 4.2 years Weighted average discount rate 4.7 % The following table presents supplemental cash flow information related to the Company's operating leases: (in thousands) Nine months ended September 30, 2022 Cash paid for amounts included in the measurement of operating lease liabilities 10,822 ROU assets obtained in exchange for operating lease liabilities 7,041 </t>
        </is>
      </c>
    </row>
    <row r="5">
      <c r="A5" s="4" t="inlineStr">
        <is>
          <t>Schedule of Future Lease Payments</t>
        </is>
      </c>
      <c r="B5" s="4" t="inlineStr">
        <is>
          <t xml:space="preserve">The future lease payments on the Company's operating lease liabilities as of September 30, 2022 were as follows: (in thousands) September 30, 2022 2022-remainder of year $ 3,675 2023 11,769 2024 10,275 2025 9,465 2026 5,034 Thereafter 5,172 Total lease payments 45,390 Less: imputed interest (4,886) Total lease liabilities $ 40,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nd restricted stock unit ("RSU") activity for the nine months ended September 30, 2022 : Options RSUs Number of Weighted - Number of Weighted - Outstanding at January 1, 2022 9,685,321 $ 10.53 4,179,475 $ 29.01 Granted 398,778 $ 30.62 1,052,617 $ 26.25 Exercised or released (529,622) $ 4.19 (833,234) $ 27.27 Forfeited, cancelled or expired (1,513,490) $ 6.61 (273,750) $ 32.41 Outstanding at September 30, 2022 8,040,987 $ 12.68 4,125,108 $ 28.43 </t>
        </is>
      </c>
    </row>
    <row r="5">
      <c r="A5" s="4" t="inlineStr">
        <is>
          <t>Schedule of RSU Activity</t>
        </is>
      </c>
      <c r="B5" s="4" t="inlineStr">
        <is>
          <t xml:space="preserve">The following table summarizes the stock option and restricted stock unit ("RSU") activity for the nine months ended September 30, 2022 : Options RSUs Number of Weighted - Number of Weighted - Outstanding at January 1, 2022 9,685,321 $ 10.53 4,179,475 $ 29.01 Granted 398,778 $ 30.62 1,052,617 $ 26.25 Exercised or released (529,622) $ 4.19 (833,234) $ 27.27 Forfeited, cancelled or expired (1,513,490) $ 6.61 (273,750) $ 32.41 Outstanding at September 30, 2022 8,040,987 $ 12.68 4,125,108 $ 28.43 </t>
        </is>
      </c>
    </row>
    <row r="6">
      <c r="A6" s="4" t="inlineStr">
        <is>
          <t>Schedule of Stock Based Compensation Expense</t>
        </is>
      </c>
      <c r="B6" s="4" t="inlineStr">
        <is>
          <t xml:space="preserve">The following table summarizes the components of stock-based compensation expense recognized for the periods presented: Three months ended September 30, Nine months ended September 30, (in thousands) 2022 2021 2022 2021 Cost of services $ 1,149 $ 451 $ 2,689 $ 502 Selling, general, and administrative expense 15,077 18,792 52,075 152,008 Total $ 16,226 $ 19,243 $ 54,764 $ 152,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following table summarizes the computation of basic and diluted EPS for the three and nine months ended September 30, 2022 and 2021: Three months ended September 30, Nine months ended September 30, (in thousands, except share and per share data) 2022 2021 2022 2021 Numerator: Net income (loss) available to common shareholders $ 5,365 $ 11,636 $ 24,680 $ (77,800) Denominator: Weighted-average common shares outstanding – basic 98,299,612 97,290,174 97,854,944 93,994,896 Effect of dilutive securities 3,620,801 12,135,837 5,218,264 — Weighted-average common shares outstanding – diluted 101,920,413 109,426,011 103,073,208 93,994,896 Net income (loss) per common share: Basic $ 0.05 $ 0.12 $ 0.25 $ (0.83) Diluted $ 0.05 $ 0.11 $ 0.24 $ (0.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Risk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ervice revenue percentag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8" t="n">
        <v>0.22</v>
      </c>
      <c r="C5" s="8" t="n">
        <v>0.27</v>
      </c>
      <c r="D5" s="8" t="n">
        <v>0.23</v>
      </c>
      <c r="E5" s="8" t="n">
        <v>0.27</v>
      </c>
      <c r="F5" s="4" t="inlineStr">
        <is>
          <t xml:space="preserve"> </t>
        </is>
      </c>
    </row>
    <row r="6">
      <c r="A6" s="4" t="inlineStr">
        <is>
          <t>Service revenue percentag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8" t="n">
        <v>0.11</v>
      </c>
      <c r="D8" s="4" t="inlineStr">
        <is>
          <t xml:space="preserve"> </t>
        </is>
      </c>
      <c r="E8" s="8" t="n">
        <v>0.11</v>
      </c>
      <c r="F8" s="4" t="inlineStr">
        <is>
          <t xml:space="preserve"> </t>
        </is>
      </c>
    </row>
    <row r="9">
      <c r="A9" s="4" t="inlineStr">
        <is>
          <t>Accounts receivable percentage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4" t="inlineStr">
        <is>
          <t xml:space="preserve"> </t>
        </is>
      </c>
      <c r="D11" s="8" t="n">
        <v>0.14</v>
      </c>
      <c r="E11" s="4" t="inlineStr">
        <is>
          <t xml:space="preserve"> </t>
        </is>
      </c>
      <c r="F11" s="8" t="n">
        <v>0.22</v>
      </c>
    </row>
    <row r="12">
      <c r="A12" s="4" t="inlineStr">
        <is>
          <t>Accounts receivable percentage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8" t="n">
        <v>0.17</v>
      </c>
      <c r="E14" s="4" t="inlineStr">
        <is>
          <t xml:space="preserve"> </t>
        </is>
      </c>
      <c r="F14" s="8" t="n">
        <v>0.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s</t>
        </is>
      </c>
      <c r="B7"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6" t="n">
        <v>37787</v>
      </c>
      <c r="C3" s="4" t="inlineStr">
        <is>
          <t xml:space="preserve"> </t>
        </is>
      </c>
      <c r="D3" s="6" t="n">
        <v>0</v>
      </c>
    </row>
    <row r="4">
      <c r="A4" s="4" t="inlineStr">
        <is>
          <t>Total lease liabilities</t>
        </is>
      </c>
      <c r="B4" s="6" t="n">
        <v>40504</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6" t="n">
        <v>45800</v>
      </c>
      <c r="D7" s="4" t="inlineStr">
        <is>
          <t xml:space="preserve"> </t>
        </is>
      </c>
    </row>
    <row r="8">
      <c r="A8" s="4" t="inlineStr">
        <is>
          <t>Total lease liabilities</t>
        </is>
      </c>
      <c r="B8" s="4" t="inlineStr">
        <is>
          <t xml:space="preserve"> </t>
        </is>
      </c>
      <c r="C8" s="6" t="n">
        <v>48500</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usiness Combination - Narrative (Details) - Parsec d.o.o. and Q Experience d.o.o. $ in Thousands, € in Millions</t>
        </is>
      </c>
      <c r="D1" s="2" t="inlineStr">
        <is>
          <t>3 Months Ended</t>
        </is>
      </c>
      <c r="E1" s="2" t="inlineStr">
        <is>
          <t>9 Months Ended</t>
        </is>
      </c>
    </row>
    <row r="2">
      <c r="B2" s="2" t="inlineStr">
        <is>
          <t>Apr. 15, 2022 USD ($) language</t>
        </is>
      </c>
      <c r="C2" s="2" t="inlineStr">
        <is>
          <t>Apr. 15, 2022 EUR (€)</t>
        </is>
      </c>
      <c r="D2" s="2" t="inlineStr">
        <is>
          <t>Sep. 30, 2022 USD ($)</t>
        </is>
      </c>
      <c r="E2" s="2" t="inlineStr">
        <is>
          <t>Sep. 30,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ercentage of outstanding shares acquired</t>
        </is>
      </c>
      <c r="B4" s="8" t="n">
        <v>1</v>
      </c>
      <c r="C4" s="4" t="inlineStr">
        <is>
          <t xml:space="preserve"> </t>
        </is>
      </c>
      <c r="D4" s="4" t="inlineStr">
        <is>
          <t xml:space="preserve"> </t>
        </is>
      </c>
      <c r="E4" s="4" t="inlineStr">
        <is>
          <t xml:space="preserve"> </t>
        </is>
      </c>
    </row>
    <row r="5">
      <c r="A5" s="4" t="inlineStr">
        <is>
          <t>Number of languages | language</t>
        </is>
      </c>
      <c r="B5" s="5" t="n">
        <v>20</v>
      </c>
      <c r="C5" s="4" t="inlineStr">
        <is>
          <t xml:space="preserve"> </t>
        </is>
      </c>
      <c r="D5" s="4" t="inlineStr">
        <is>
          <t xml:space="preserve"> </t>
        </is>
      </c>
      <c r="E5" s="4" t="inlineStr">
        <is>
          <t xml:space="preserve"> </t>
        </is>
      </c>
    </row>
    <row r="6">
      <c r="A6" s="4" t="inlineStr">
        <is>
          <t>Consideration transferred</t>
        </is>
      </c>
      <c r="B6" s="6" t="n">
        <v>35366</v>
      </c>
      <c r="C6" s="4" t="inlineStr">
        <is>
          <t xml:space="preserve"> </t>
        </is>
      </c>
      <c r="D6" s="4" t="inlineStr">
        <is>
          <t xml:space="preserve"> </t>
        </is>
      </c>
      <c r="E6" s="4" t="inlineStr">
        <is>
          <t xml:space="preserve"> </t>
        </is>
      </c>
    </row>
    <row r="7">
      <c r="A7" s="4" t="inlineStr">
        <is>
          <t>Estimated Fair Value</t>
        </is>
      </c>
      <c r="B7" s="6" t="n">
        <v>11198</v>
      </c>
      <c r="C7" s="4" t="inlineStr">
        <is>
          <t xml:space="preserve"> </t>
        </is>
      </c>
      <c r="D7" s="4" t="inlineStr">
        <is>
          <t xml:space="preserve"> </t>
        </is>
      </c>
      <c r="E7" s="4" t="inlineStr">
        <is>
          <t xml:space="preserve"> </t>
        </is>
      </c>
    </row>
    <row r="8">
      <c r="A8" s="4" t="inlineStr">
        <is>
          <t>Maximum payouts | €</t>
        </is>
      </c>
      <c r="B8" s="4" t="inlineStr">
        <is>
          <t xml:space="preserve"> </t>
        </is>
      </c>
      <c r="C8" s="9" t="n">
        <v>20</v>
      </c>
      <c r="D8" s="4" t="inlineStr">
        <is>
          <t xml:space="preserve"> </t>
        </is>
      </c>
      <c r="E8" s="4" t="inlineStr">
        <is>
          <t xml:space="preserve"> </t>
        </is>
      </c>
    </row>
    <row r="9">
      <c r="A9" s="4" t="inlineStr">
        <is>
          <t>Based on a multiple of EBITDA</t>
        </is>
      </c>
      <c r="B9" s="4" t="inlineStr">
        <is>
          <t>1 year</t>
        </is>
      </c>
      <c r="C9" s="4" t="inlineStr">
        <is>
          <t>1 year</t>
        </is>
      </c>
      <c r="D9" s="4" t="inlineStr">
        <is>
          <t xml:space="preserve"> </t>
        </is>
      </c>
      <c r="E9" s="4" t="inlineStr">
        <is>
          <t xml:space="preserve"> </t>
        </is>
      </c>
    </row>
    <row r="10">
      <c r="A10" s="4" t="inlineStr">
        <is>
          <t>Earn-out payments</t>
        </is>
      </c>
      <c r="B10" s="6" t="n">
        <v>7700</v>
      </c>
      <c r="C10" s="4" t="inlineStr">
        <is>
          <t xml:space="preserve"> </t>
        </is>
      </c>
      <c r="D10" s="6" t="n">
        <v>10900</v>
      </c>
      <c r="E10" s="6" t="n">
        <v>10900</v>
      </c>
    </row>
    <row r="11">
      <c r="A11" s="4" t="inlineStr">
        <is>
          <t>Earnout expense</t>
        </is>
      </c>
      <c r="B11" s="4" t="inlineStr">
        <is>
          <t xml:space="preserve"> </t>
        </is>
      </c>
      <c r="C11" s="4" t="inlineStr">
        <is>
          <t xml:space="preserve"> </t>
        </is>
      </c>
      <c r="D11" s="6" t="n">
        <v>3600</v>
      </c>
      <c r="E11" s="5" t="n">
        <v>5000</v>
      </c>
    </row>
    <row r="12">
      <c r="A12" s="4" t="inlineStr">
        <is>
          <t>Company recorded costs</t>
        </is>
      </c>
      <c r="B12" s="4" t="inlineStr">
        <is>
          <t xml:space="preserve"> </t>
        </is>
      </c>
      <c r="C12" s="4" t="inlineStr">
        <is>
          <t xml:space="preserve"> </t>
        </is>
      </c>
      <c r="D12" s="4" t="inlineStr">
        <is>
          <t xml:space="preserve"> </t>
        </is>
      </c>
      <c r="E12" s="6" t="n">
        <v>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Fair Value of Consideration Transferred (Details) - Parsec d.o.o. and Q Experience d.o.o. $ in Thousands</t>
        </is>
      </c>
      <c r="B1" s="2" t="inlineStr">
        <is>
          <t>Apr. 15, 2022 USD ($) shares</t>
        </is>
      </c>
    </row>
    <row r="2">
      <c r="A2" s="3" t="inlineStr">
        <is>
          <t>Asset Acquisition [Line Items]</t>
        </is>
      </c>
      <c r="B2" s="4" t="inlineStr">
        <is>
          <t xml:space="preserve"> </t>
        </is>
      </c>
    </row>
    <row r="3">
      <c r="A3" s="4" t="inlineStr">
        <is>
          <t>Cash consideration</t>
        </is>
      </c>
      <c r="B3" s="6" t="n">
        <v>26006</v>
      </c>
    </row>
    <row r="4">
      <c r="A4" s="4" t="inlineStr">
        <is>
          <t>Holdback cash consideration</t>
        </is>
      </c>
      <c r="B4" s="5" t="n">
        <v>2164</v>
      </c>
    </row>
    <row r="5">
      <c r="A5" s="4" t="inlineStr">
        <is>
          <t>Equity consideration</t>
        </is>
      </c>
      <c r="B5" s="5" t="n">
        <v>7196</v>
      </c>
    </row>
    <row r="6">
      <c r="A6" s="4" t="inlineStr">
        <is>
          <t>Total consideration</t>
        </is>
      </c>
      <c r="B6" s="6" t="n">
        <v>35366</v>
      </c>
    </row>
    <row r="7">
      <c r="A7" s="4" t="inlineStr">
        <is>
          <t>Number of shares issued (in shares) | shares</t>
        </is>
      </c>
      <c r="B7" s="5" t="n">
        <v>200103000</v>
      </c>
    </row>
    <row r="8">
      <c r="A8" s="4" t="inlineStr">
        <is>
          <t>Minimum</t>
        </is>
      </c>
      <c r="B8" s="4" t="inlineStr">
        <is>
          <t xml:space="preserve"> </t>
        </is>
      </c>
    </row>
    <row r="9">
      <c r="A9" s="3" t="inlineStr">
        <is>
          <t>Asset Acquisition [Line Items]</t>
        </is>
      </c>
      <c r="B9" s="4" t="inlineStr">
        <is>
          <t xml:space="preserve"> </t>
        </is>
      </c>
    </row>
    <row r="10">
      <c r="A10" s="4" t="inlineStr">
        <is>
          <t>Holdback term</t>
        </is>
      </c>
      <c r="B10" s="4" t="inlineStr">
        <is>
          <t>18 months</t>
        </is>
      </c>
    </row>
    <row r="11">
      <c r="A11" s="4" t="inlineStr">
        <is>
          <t>Maximum</t>
        </is>
      </c>
      <c r="B11" s="4" t="inlineStr">
        <is>
          <t xml:space="preserve"> </t>
        </is>
      </c>
    </row>
    <row r="12">
      <c r="A12" s="3" t="inlineStr">
        <is>
          <t>Asset Acquisition [Line Items]</t>
        </is>
      </c>
      <c r="B12" s="4" t="inlineStr">
        <is>
          <t xml:space="preserve"> </t>
        </is>
      </c>
    </row>
    <row r="13">
      <c r="A13" s="4" t="inlineStr">
        <is>
          <t>Holdback term</t>
        </is>
      </c>
      <c r="B1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s of Assets Acquired and Liabilities (Details) - USD ($) $ in Thousands</t>
        </is>
      </c>
      <c r="B1" s="2" t="inlineStr">
        <is>
          <t>Sep. 30, 2022</t>
        </is>
      </c>
      <c r="C1" s="2" t="inlineStr">
        <is>
          <t>Apr. 15, 2022</t>
        </is>
      </c>
      <c r="D1" s="2" t="inlineStr">
        <is>
          <t>Dec. 31, 2021</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6" t="n">
        <v>215282</v>
      </c>
      <c r="C3" s="4" t="inlineStr">
        <is>
          <t xml:space="preserve"> </t>
        </is>
      </c>
      <c r="D3" s="6" t="n">
        <v>195735</v>
      </c>
    </row>
    <row r="4">
      <c r="A4" s="4" t="inlineStr">
        <is>
          <t>Parsec d.o.o. and Q Experience d.o.o.</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771</v>
      </c>
      <c r="D6" s="4" t="inlineStr">
        <is>
          <t xml:space="preserve"> </t>
        </is>
      </c>
    </row>
    <row r="7">
      <c r="A7" s="4" t="inlineStr">
        <is>
          <t>Intangibles</t>
        </is>
      </c>
      <c r="B7" s="4" t="inlineStr">
        <is>
          <t xml:space="preserve"> </t>
        </is>
      </c>
      <c r="C7" s="5" t="n">
        <v>11198</v>
      </c>
      <c r="D7" s="4" t="inlineStr">
        <is>
          <t xml:space="preserve"> </t>
        </is>
      </c>
    </row>
    <row r="8">
      <c r="A8" s="4" t="inlineStr">
        <is>
          <t>Goodwill</t>
        </is>
      </c>
      <c r="B8" s="4" t="inlineStr">
        <is>
          <t xml:space="preserve"> </t>
        </is>
      </c>
      <c r="C8" s="5" t="n">
        <v>21582</v>
      </c>
      <c r="D8" s="4" t="inlineStr">
        <is>
          <t xml:space="preserve"> </t>
        </is>
      </c>
    </row>
    <row r="9">
      <c r="A9" s="4" t="inlineStr">
        <is>
          <t>Other assets acquired</t>
        </is>
      </c>
      <c r="B9" s="4" t="inlineStr">
        <is>
          <t xml:space="preserve"> </t>
        </is>
      </c>
      <c r="C9" s="5" t="n">
        <v>3947</v>
      </c>
      <c r="D9" s="4" t="inlineStr">
        <is>
          <t xml:space="preserve"> </t>
        </is>
      </c>
    </row>
    <row r="10">
      <c r="A10" s="4" t="inlineStr">
        <is>
          <t>Total assets</t>
        </is>
      </c>
      <c r="B10" s="4" t="inlineStr">
        <is>
          <t xml:space="preserve"> </t>
        </is>
      </c>
      <c r="C10" s="5" t="n">
        <v>39498</v>
      </c>
      <c r="D10" s="4" t="inlineStr">
        <is>
          <t xml:space="preserve"> </t>
        </is>
      </c>
    </row>
    <row r="11">
      <c r="A11" s="4" t="inlineStr">
        <is>
          <t>Total liabilities assumed</t>
        </is>
      </c>
      <c r="B11" s="4" t="inlineStr">
        <is>
          <t xml:space="preserve"> </t>
        </is>
      </c>
      <c r="C11" s="5" t="n">
        <v>4132</v>
      </c>
      <c r="D11" s="4" t="inlineStr">
        <is>
          <t xml:space="preserve"> </t>
        </is>
      </c>
    </row>
    <row r="12">
      <c r="A12" s="4" t="inlineStr">
        <is>
          <t>Net assets acquired</t>
        </is>
      </c>
      <c r="B12" s="4" t="inlineStr">
        <is>
          <t xml:space="preserve"> </t>
        </is>
      </c>
      <c r="C12" s="6" t="n">
        <v>35366</v>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 xml:space="preserve"> </t>
        </is>
      </c>
      <c r="C4" s="4" t="inlineStr">
        <is>
          <t xml:space="preserve"> </t>
        </is>
      </c>
      <c r="D4" s="4" t="inlineStr">
        <is>
          <t>Service [Member]</t>
        </is>
      </c>
      <c r="E4" s="4" t="inlineStr">
        <is>
          <t xml:space="preserve"> </t>
        </is>
      </c>
    </row>
    <row r="5">
      <c r="A5" s="4" t="inlineStr">
        <is>
          <t>Service revenue</t>
        </is>
      </c>
      <c r="B5" s="6" t="n">
        <v>232130</v>
      </c>
      <c r="C5" s="6" t="n">
        <v>201053</v>
      </c>
      <c r="D5" s="6" t="n">
        <v>718269</v>
      </c>
      <c r="E5" s="6" t="n">
        <v>5339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t>
        </is>
      </c>
      <c r="B7" s="5" t="n">
        <v>134544</v>
      </c>
      <c r="C7" s="5" t="n">
        <v>112423</v>
      </c>
      <c r="D7" s="5" t="n">
        <v>419364</v>
      </c>
      <c r="E7" s="5" t="n">
        <v>304251</v>
      </c>
    </row>
    <row r="8">
      <c r="A8" s="4" t="inlineStr">
        <is>
          <t>Selling, general, and administrative expense</t>
        </is>
      </c>
      <c r="B8" s="5" t="n">
        <v>62348</v>
      </c>
      <c r="C8" s="5" t="n">
        <v>60342</v>
      </c>
      <c r="D8" s="5" t="n">
        <v>195514</v>
      </c>
      <c r="E8" s="5" t="n">
        <v>269650</v>
      </c>
    </row>
    <row r="9">
      <c r="A9" s="4" t="inlineStr">
        <is>
          <t>Depreciation</t>
        </is>
      </c>
      <c r="B9" s="5" t="n">
        <v>9428</v>
      </c>
      <c r="C9" s="5" t="n">
        <v>7422</v>
      </c>
      <c r="D9" s="5" t="n">
        <v>27986</v>
      </c>
      <c r="E9" s="5" t="n">
        <v>20354</v>
      </c>
    </row>
    <row r="10">
      <c r="A10" s="4" t="inlineStr">
        <is>
          <t>Amortization of intangible assets</t>
        </is>
      </c>
      <c r="B10" s="5" t="n">
        <v>5087</v>
      </c>
      <c r="C10" s="5" t="n">
        <v>4711</v>
      </c>
      <c r="D10" s="5" t="n">
        <v>14765</v>
      </c>
      <c r="E10" s="5" t="n">
        <v>14135</v>
      </c>
    </row>
    <row r="11">
      <c r="A11" s="4" t="inlineStr">
        <is>
          <t>Loss (gain) on disposal of assets</t>
        </is>
      </c>
      <c r="B11" s="5" t="n">
        <v>-8</v>
      </c>
      <c r="C11" s="5" t="n">
        <v>26</v>
      </c>
      <c r="D11" s="5" t="n">
        <v>-18</v>
      </c>
      <c r="E11" s="5" t="n">
        <v>54</v>
      </c>
    </row>
    <row r="12">
      <c r="A12" s="4" t="inlineStr">
        <is>
          <t>Total operating expenses</t>
        </is>
      </c>
      <c r="B12" s="5" t="n">
        <v>211399</v>
      </c>
      <c r="C12" s="5" t="n">
        <v>184924</v>
      </c>
      <c r="D12" s="5" t="n">
        <v>657611</v>
      </c>
      <c r="E12" s="5" t="n">
        <v>608444</v>
      </c>
    </row>
    <row r="13">
      <c r="A13" s="4" t="inlineStr">
        <is>
          <t>Operating income (loss)</t>
        </is>
      </c>
      <c r="B13" s="5" t="n">
        <v>20731</v>
      </c>
      <c r="C13" s="5" t="n">
        <v>16129</v>
      </c>
      <c r="D13" s="5" t="n">
        <v>60658</v>
      </c>
      <c r="E13" s="5" t="n">
        <v>-74498</v>
      </c>
    </row>
    <row r="14">
      <c r="A14" s="4" t="inlineStr">
        <is>
          <t>Other expense</t>
        </is>
      </c>
      <c r="B14" s="5" t="n">
        <v>7612</v>
      </c>
      <c r="C14" s="5" t="n">
        <v>1204</v>
      </c>
      <c r="D14" s="5" t="n">
        <v>16042</v>
      </c>
      <c r="E14" s="5" t="n">
        <v>299</v>
      </c>
    </row>
    <row r="15">
      <c r="A15" s="4" t="inlineStr">
        <is>
          <t>Financing expenses</t>
        </is>
      </c>
      <c r="B15" s="5" t="n">
        <v>3859</v>
      </c>
      <c r="C15" s="5" t="n">
        <v>1633</v>
      </c>
      <c r="D15" s="5" t="n">
        <v>7665</v>
      </c>
      <c r="E15" s="5" t="n">
        <v>4808</v>
      </c>
    </row>
    <row r="16">
      <c r="A16" s="4" t="inlineStr">
        <is>
          <t>Income (loss) before income taxes</t>
        </is>
      </c>
      <c r="B16" s="5" t="n">
        <v>9260</v>
      </c>
      <c r="C16" s="5" t="n">
        <v>13292</v>
      </c>
      <c r="D16" s="5" t="n">
        <v>36951</v>
      </c>
      <c r="E16" s="5" t="n">
        <v>-79605</v>
      </c>
    </row>
    <row r="17">
      <c r="A17" s="4" t="inlineStr">
        <is>
          <t>Provision for (benefit from) income taxes</t>
        </is>
      </c>
      <c r="B17" s="5" t="n">
        <v>3895</v>
      </c>
      <c r="C17" s="5" t="n">
        <v>1656</v>
      </c>
      <c r="D17" s="5" t="n">
        <v>12271</v>
      </c>
      <c r="E17" s="5" t="n">
        <v>-1805</v>
      </c>
    </row>
    <row r="18">
      <c r="A18" s="4" t="inlineStr">
        <is>
          <t>Net income (loss)</t>
        </is>
      </c>
      <c r="B18" s="6" t="n">
        <v>5365</v>
      </c>
      <c r="C18" s="6" t="n">
        <v>11636</v>
      </c>
      <c r="D18" s="6" t="n">
        <v>24680</v>
      </c>
      <c r="E18" s="6" t="n">
        <v>-77800</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0.05</v>
      </c>
      <c r="C20" s="7" t="n">
        <v>0.12</v>
      </c>
      <c r="D20" s="7" t="n">
        <v>0.25</v>
      </c>
      <c r="E20" s="7" t="n">
        <v>-0.83</v>
      </c>
    </row>
    <row r="21">
      <c r="A21" s="4" t="inlineStr">
        <is>
          <t>Diluted (in usd per share)</t>
        </is>
      </c>
      <c r="B21" s="7" t="n">
        <v>0.05</v>
      </c>
      <c r="C21" s="7" t="n">
        <v>0.11</v>
      </c>
      <c r="D21" s="7" t="n">
        <v>0.24</v>
      </c>
      <c r="E21" s="7" t="n">
        <v>-0.83</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8299612</v>
      </c>
      <c r="C23" s="5" t="n">
        <v>97290174</v>
      </c>
      <c r="D23" s="5" t="n">
        <v>97854944</v>
      </c>
      <c r="E23" s="5" t="n">
        <v>93994896</v>
      </c>
    </row>
    <row r="24">
      <c r="A24" s="4" t="inlineStr">
        <is>
          <t>Diluted (in shares)</t>
        </is>
      </c>
      <c r="B24" s="5" t="n">
        <v>101920413</v>
      </c>
      <c r="C24" s="5" t="n">
        <v>109426011</v>
      </c>
      <c r="D24" s="5" t="n">
        <v>103073208</v>
      </c>
      <c r="E24" s="5" t="n">
        <v>93994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urchase Price Allocation (Details) - Parsec d.o.o. and Q Experience d.o.o. $ in Thousands</t>
        </is>
      </c>
      <c r="B1" s="2" t="inlineStr">
        <is>
          <t>Apr. 15, 2022 USD ($)</t>
        </is>
      </c>
    </row>
    <row r="2">
      <c r="A2" s="3" t="inlineStr">
        <is>
          <t>Asset Acquisition [Line Items]</t>
        </is>
      </c>
      <c r="B2" s="4" t="inlineStr">
        <is>
          <t xml:space="preserve"> </t>
        </is>
      </c>
    </row>
    <row r="3">
      <c r="A3" s="4" t="inlineStr">
        <is>
          <t>Estimated Fair Value</t>
        </is>
      </c>
      <c r="B3" s="6" t="n">
        <v>11198</v>
      </c>
    </row>
    <row r="4">
      <c r="A4" s="4" t="inlineStr">
        <is>
          <t>Customer relationships</t>
        </is>
      </c>
      <c r="B4" s="4" t="inlineStr">
        <is>
          <t xml:space="preserve"> </t>
        </is>
      </c>
    </row>
    <row r="5">
      <c r="A5" s="3" t="inlineStr">
        <is>
          <t>Asset Acquisition [Line Items]</t>
        </is>
      </c>
      <c r="B5" s="4" t="inlineStr">
        <is>
          <t xml:space="preserve"> </t>
        </is>
      </c>
    </row>
    <row r="6">
      <c r="A6" s="4" t="inlineStr">
        <is>
          <t>Estimated Fair Value</t>
        </is>
      </c>
      <c r="B6" s="6" t="n">
        <v>10872</v>
      </c>
    </row>
    <row r="7">
      <c r="A7" s="4" t="inlineStr">
        <is>
          <t>Estimated Useful Life in Years</t>
        </is>
      </c>
      <c r="B7" s="4" t="inlineStr">
        <is>
          <t>10 years</t>
        </is>
      </c>
    </row>
    <row r="8">
      <c r="A8" s="4" t="inlineStr">
        <is>
          <t>Trade name</t>
        </is>
      </c>
      <c r="B8" s="4" t="inlineStr">
        <is>
          <t xml:space="preserve"> </t>
        </is>
      </c>
    </row>
    <row r="9">
      <c r="A9" s="3" t="inlineStr">
        <is>
          <t>Asset Acquisition [Line Items]</t>
        </is>
      </c>
      <c r="B9" s="4" t="inlineStr">
        <is>
          <t xml:space="preserve"> </t>
        </is>
      </c>
    </row>
    <row r="10">
      <c r="A10" s="4" t="inlineStr">
        <is>
          <t>Estimated Fair Value</t>
        </is>
      </c>
      <c r="B10" s="6" t="n">
        <v>326</v>
      </c>
    </row>
    <row r="11">
      <c r="A11" s="4" t="inlineStr">
        <is>
          <t>Estimated Useful Life in Years</t>
        </is>
      </c>
      <c r="B11"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ummary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2130</v>
      </c>
      <c r="C4" s="6" t="n">
        <v>201053</v>
      </c>
      <c r="D4" s="6" t="n">
        <v>718269</v>
      </c>
      <c r="E4" s="6" t="n">
        <v>533946</v>
      </c>
    </row>
    <row r="5">
      <c r="A5" s="4" t="inlineStr">
        <is>
          <t>Philippin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7507</v>
      </c>
      <c r="C7" s="5" t="n">
        <v>103837</v>
      </c>
      <c r="D7" s="5" t="n">
        <v>371909</v>
      </c>
      <c r="E7" s="5" t="n">
        <v>28409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9040</v>
      </c>
      <c r="C10" s="5" t="n">
        <v>65866</v>
      </c>
      <c r="D10" s="5" t="n">
        <v>202444</v>
      </c>
      <c r="E10" s="5" t="n">
        <v>175553</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5583</v>
      </c>
      <c r="C13" s="5" t="n">
        <v>31350</v>
      </c>
      <c r="D13" s="5" t="n">
        <v>143916</v>
      </c>
      <c r="E13" s="5" t="n">
        <v>74297</v>
      </c>
    </row>
    <row r="14">
      <c r="A14" s="4" t="inlineStr">
        <is>
          <t>Digital Customer Experie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1474</v>
      </c>
      <c r="C16" s="5" t="n">
        <v>125310</v>
      </c>
      <c r="D16" s="5" t="n">
        <v>478625</v>
      </c>
      <c r="E16" s="5" t="n">
        <v>338587</v>
      </c>
    </row>
    <row r="17">
      <c r="A17" s="4" t="inlineStr">
        <is>
          <t>Content Securi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3910</v>
      </c>
      <c r="C19" s="5" t="n">
        <v>45376</v>
      </c>
      <c r="D19" s="5" t="n">
        <v>136093</v>
      </c>
      <c r="E19" s="5" t="n">
        <v>124498</v>
      </c>
    </row>
    <row r="20">
      <c r="A20" s="4" t="inlineStr">
        <is>
          <t>AI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6746</v>
      </c>
      <c r="C22" s="6" t="n">
        <v>30367</v>
      </c>
      <c r="D22" s="6" t="n">
        <v>103551</v>
      </c>
      <c r="E22" s="6" t="n">
        <v>708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Unbilled revenues</t>
        </is>
      </c>
      <c r="B3" s="10" t="n">
        <v>81.5</v>
      </c>
      <c r="C3" s="10" t="n">
        <v>7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ward Contracts and Fair Value Measurement - Narrative (Details) - counterparty</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umber of counterparties</t>
        </is>
      </c>
      <c r="B4" s="5" t="n">
        <v>2</v>
      </c>
      <c r="C4" s="5" t="n">
        <v>2</v>
      </c>
    </row>
    <row r="5">
      <c r="A5" s="4" t="inlineStr">
        <is>
          <t>Forward contracts payab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term</t>
        </is>
      </c>
      <c r="B7" s="4" t="inlineStr">
        <is>
          <t>12 months</t>
        </is>
      </c>
      <c r="C7"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ward Contracts and Fair Value Measurement - Summary of Settled and Outstanding Forward Contra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on forward contracts</t>
        </is>
      </c>
      <c r="B4" s="4" t="inlineStr">
        <is>
          <t xml:space="preserve"> </t>
        </is>
      </c>
      <c r="C4" s="4" t="inlineStr">
        <is>
          <t xml:space="preserve"> </t>
        </is>
      </c>
      <c r="D4" s="6" t="n">
        <v>13522</v>
      </c>
      <c r="E4" s="6" t="n">
        <v>5831</v>
      </c>
      <c r="F4" s="4" t="inlineStr">
        <is>
          <t xml:space="preserve"> </t>
        </is>
      </c>
    </row>
    <row r="5">
      <c r="A5" s="4" t="inlineStr">
        <is>
          <t>Forward contract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tional amount of settled forward contracts</t>
        </is>
      </c>
      <c r="B7" s="6" t="n">
        <v>51247</v>
      </c>
      <c r="C7" s="6" t="n">
        <v>31800</v>
      </c>
      <c r="D7" s="5" t="n">
        <v>139646</v>
      </c>
      <c r="E7" s="5" t="n">
        <v>77400</v>
      </c>
      <c r="F7" s="4" t="inlineStr">
        <is>
          <t xml:space="preserve"> </t>
        </is>
      </c>
    </row>
    <row r="8">
      <c r="A8" s="4" t="inlineStr">
        <is>
          <t>Realized losses (gains) from settlement of forward contracts</t>
        </is>
      </c>
      <c r="B8" s="5" t="n">
        <v>4474</v>
      </c>
      <c r="C8" s="5" t="n">
        <v>734</v>
      </c>
      <c r="D8" s="5" t="n">
        <v>8017</v>
      </c>
      <c r="E8" s="5" t="n">
        <v>-622</v>
      </c>
      <c r="F8" s="4" t="inlineStr">
        <is>
          <t xml:space="preserve"> </t>
        </is>
      </c>
    </row>
    <row r="9">
      <c r="A9" s="4" t="inlineStr">
        <is>
          <t>Unrealized losses on forward contracts</t>
        </is>
      </c>
      <c r="B9" s="5" t="n">
        <v>6070</v>
      </c>
      <c r="C9" s="6" t="n">
        <v>4101</v>
      </c>
      <c r="D9" s="5" t="n">
        <v>13522</v>
      </c>
      <c r="E9" s="6" t="n">
        <v>5831</v>
      </c>
      <c r="F9" s="4" t="inlineStr">
        <is>
          <t xml:space="preserve"> </t>
        </is>
      </c>
    </row>
    <row r="10">
      <c r="A10" s="4" t="inlineStr">
        <is>
          <t>Total notional amount of outstanding forward contracts</t>
        </is>
      </c>
      <c r="B10" s="6" t="n">
        <v>160567</v>
      </c>
      <c r="C10" s="4" t="inlineStr">
        <is>
          <t xml:space="preserve"> </t>
        </is>
      </c>
      <c r="D10" s="6" t="n">
        <v>160567</v>
      </c>
      <c r="E10" s="4" t="inlineStr">
        <is>
          <t xml:space="preserve"> </t>
        </is>
      </c>
      <c r="F10" s="6" t="n">
        <v>127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s and Fair Value Measurement - Assets Measured at Fair Value on a Recurring Basis (Details) - Forward contracts payable - Fair Value, Recurring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liability</t>
        </is>
      </c>
      <c r="B3" s="6" t="n">
        <v>16315</v>
      </c>
      <c r="C3" s="6" t="n">
        <v>2793</v>
      </c>
    </row>
    <row r="4">
      <c r="A4" s="4" t="inlineStr">
        <is>
          <t>Level 1 inpu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t>
        </is>
      </c>
      <c r="B6" s="5" t="n">
        <v>0</v>
      </c>
      <c r="C6" s="5" t="n">
        <v>0</v>
      </c>
    </row>
    <row r="7">
      <c r="A7" s="4" t="inlineStr">
        <is>
          <t>Level 2 inpu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t>
        </is>
      </c>
      <c r="B9" s="5" t="n">
        <v>16315</v>
      </c>
      <c r="C9" s="5" t="n">
        <v>2793</v>
      </c>
    </row>
    <row r="10">
      <c r="A10" s="4" t="inlineStr">
        <is>
          <t>Level 3 inpu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6" t="n">
        <v>0</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57780</v>
      </c>
      <c r="C3" s="6" t="n">
        <v>143814</v>
      </c>
    </row>
    <row r="4">
      <c r="A4" s="4" t="inlineStr">
        <is>
          <t>Accumulated depreciation</t>
        </is>
      </c>
      <c r="B4" s="5" t="n">
        <v>-82717</v>
      </c>
      <c r="C4" s="5" t="n">
        <v>-63768</v>
      </c>
    </row>
    <row r="5">
      <c r="A5" s="4" t="inlineStr">
        <is>
          <t>Property and equipment, net</t>
        </is>
      </c>
      <c r="B5" s="5" t="n">
        <v>75063</v>
      </c>
      <c r="C5" s="5" t="n">
        <v>8004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9696</v>
      </c>
      <c r="C8" s="5" t="n">
        <v>38024</v>
      </c>
    </row>
    <row r="9">
      <c r="A9" s="4" t="inlineStr">
        <is>
          <t>Technology and compu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8456</v>
      </c>
      <c r="C11" s="5" t="n">
        <v>8167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833</v>
      </c>
      <c r="C14" s="5" t="n">
        <v>4814</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18</v>
      </c>
      <c r="C17" s="5" t="n">
        <v>10892</v>
      </c>
    </row>
    <row r="18">
      <c r="A18" s="4" t="inlineStr">
        <is>
          <t>Other propert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977</v>
      </c>
      <c r="C20" s="6" t="n">
        <v>8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Geographic Location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6" t="n">
        <v>75063</v>
      </c>
      <c r="C3" s="6" t="n">
        <v>80046</v>
      </c>
    </row>
    <row r="4">
      <c r="A4" s="4" t="inlineStr">
        <is>
          <t>Philippin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40264</v>
      </c>
      <c r="C6" s="5" t="n">
        <v>49825</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5" t="n">
        <v>9806</v>
      </c>
      <c r="C9" s="5" t="n">
        <v>10273</v>
      </c>
    </row>
    <row r="10">
      <c r="A10" s="4" t="inlineStr">
        <is>
          <t>Rest of Worl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24993</v>
      </c>
      <c r="C12" s="6" t="n">
        <v>199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Goodwill and Intangibles - Narrative (Details) - USD ($) $ in Thousands</t>
        </is>
      </c>
      <c r="C1" s="2" t="inlineStr">
        <is>
          <t>9 Months Ended</t>
        </is>
      </c>
    </row>
    <row r="2">
      <c r="B2" s="2" t="inlineStr">
        <is>
          <t>Apr. 15, 2022</t>
        </is>
      </c>
      <c r="C2" s="2" t="inlineStr">
        <is>
          <t>Sep. 30, 2022</t>
        </is>
      </c>
    </row>
    <row r="3">
      <c r="A3" s="3" t="inlineStr">
        <is>
          <t>Goodwill and Intangible Assets Disclosure [Abstract]</t>
        </is>
      </c>
      <c r="B3" s="4" t="inlineStr">
        <is>
          <t xml:space="preserve"> </t>
        </is>
      </c>
      <c r="C3" s="4" t="inlineStr">
        <is>
          <t xml:space="preserve"> </t>
        </is>
      </c>
    </row>
    <row r="4">
      <c r="A4" s="4" t="inlineStr">
        <is>
          <t>Goodwill acquired</t>
        </is>
      </c>
      <c r="B4" s="6" t="n">
        <v>21600</v>
      </c>
      <c r="C4" s="6" t="n">
        <v>21582</v>
      </c>
    </row>
    <row r="5">
      <c r="A5" s="4" t="inlineStr">
        <is>
          <t>Intangible assets</t>
        </is>
      </c>
      <c r="B5" s="6" t="n">
        <v>11200</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and Intangibles - Carrying Amount of Goodwill (Details) - USD ($) $ in Thousands</t>
        </is>
      </c>
      <c r="C1" s="2" t="inlineStr">
        <is>
          <t>9 Months Ended</t>
        </is>
      </c>
    </row>
    <row r="2">
      <c r="B2" s="2" t="inlineStr">
        <is>
          <t>Apr. 15, 2022</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195735</v>
      </c>
    </row>
    <row r="5">
      <c r="A5" s="4" t="inlineStr">
        <is>
          <t>Acquisition of heloo</t>
        </is>
      </c>
      <c r="B5" s="6" t="n">
        <v>21600</v>
      </c>
      <c r="C5" s="5" t="n">
        <v>21582</v>
      </c>
    </row>
    <row r="6">
      <c r="A6" s="4" t="inlineStr">
        <is>
          <t>Foreign currency translation</t>
        </is>
      </c>
      <c r="B6" s="4" t="inlineStr">
        <is>
          <t xml:space="preserve"> </t>
        </is>
      </c>
      <c r="C6" s="5" t="n">
        <v>-2035</v>
      </c>
    </row>
    <row r="7">
      <c r="A7" s="4" t="inlineStr">
        <is>
          <t>Goodwill, ending balance</t>
        </is>
      </c>
      <c r="B7" s="4" t="inlineStr">
        <is>
          <t xml:space="preserve"> </t>
        </is>
      </c>
      <c r="C7" s="6" t="n">
        <v>2152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365</v>
      </c>
      <c r="C4" s="6" t="n">
        <v>11636</v>
      </c>
      <c r="D4" s="6" t="n">
        <v>24680</v>
      </c>
      <c r="E4" s="6" t="n">
        <v>-77800</v>
      </c>
    </row>
    <row r="5">
      <c r="A5" s="4" t="inlineStr">
        <is>
          <t>Retirement benefit reserves</t>
        </is>
      </c>
      <c r="B5" s="5" t="n">
        <v>28</v>
      </c>
      <c r="C5" s="5" t="n">
        <v>37</v>
      </c>
      <c r="D5" s="5" t="n">
        <v>65</v>
      </c>
      <c r="E5" s="5" t="n">
        <v>29</v>
      </c>
    </row>
    <row r="6">
      <c r="A6" s="4" t="inlineStr">
        <is>
          <t>Foreign currency translation adjustments</t>
        </is>
      </c>
      <c r="B6" s="5" t="n">
        <v>-7613</v>
      </c>
      <c r="C6" s="5" t="n">
        <v>-3957</v>
      </c>
      <c r="D6" s="5" t="n">
        <v>-15490</v>
      </c>
      <c r="E6" s="5" t="n">
        <v>-5296</v>
      </c>
    </row>
    <row r="7">
      <c r="A7" s="4" t="inlineStr">
        <is>
          <t>Comprehensive income (loss)</t>
        </is>
      </c>
      <c r="B7" s="6" t="n">
        <v>-2220</v>
      </c>
      <c r="C7" s="6" t="n">
        <v>7716</v>
      </c>
      <c r="D7" s="6" t="n">
        <v>9255</v>
      </c>
      <c r="E7" s="6" t="n">
        <v>-830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nents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s, Gross</t>
        </is>
      </c>
      <c r="B3" s="6" t="n">
        <v>293173</v>
      </c>
      <c r="C3" s="6" t="n">
        <v>282700</v>
      </c>
    </row>
    <row r="4">
      <c r="A4" s="4" t="inlineStr">
        <is>
          <t>Accumulated Amortization</t>
        </is>
      </c>
      <c r="B4" s="5" t="n">
        <v>-75988</v>
      </c>
      <c r="C4" s="5" t="n">
        <v>-61252</v>
      </c>
    </row>
    <row r="5">
      <c r="A5" s="4" t="inlineStr">
        <is>
          <t>Intangibles, Net</t>
        </is>
      </c>
      <c r="B5" s="5" t="n">
        <v>217185</v>
      </c>
      <c r="C5" s="5" t="n">
        <v>22144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Gross</t>
        </is>
      </c>
      <c r="B8" s="5" t="n">
        <v>250647</v>
      </c>
      <c r="C8" s="5" t="n">
        <v>240800</v>
      </c>
    </row>
    <row r="9">
      <c r="A9" s="4" t="inlineStr">
        <is>
          <t>Accumulated Amortization</t>
        </is>
      </c>
      <c r="B9" s="5" t="n">
        <v>-64664</v>
      </c>
      <c r="C9" s="5" t="n">
        <v>-52175</v>
      </c>
    </row>
    <row r="10">
      <c r="A10" s="4" t="inlineStr">
        <is>
          <t>Intangibles, Net</t>
        </is>
      </c>
      <c r="B10" s="5" t="n">
        <v>185983</v>
      </c>
      <c r="C10" s="5" t="n">
        <v>188625</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Gross</t>
        </is>
      </c>
      <c r="B13" s="5" t="n">
        <v>42195</v>
      </c>
      <c r="C13" s="5" t="n">
        <v>41900</v>
      </c>
    </row>
    <row r="14">
      <c r="A14" s="4" t="inlineStr">
        <is>
          <t>Accumulated Amortization</t>
        </is>
      </c>
      <c r="B14" s="5" t="n">
        <v>-11241</v>
      </c>
      <c r="C14" s="5" t="n">
        <v>-9077</v>
      </c>
    </row>
    <row r="15">
      <c r="A15" s="4" t="inlineStr">
        <is>
          <t>Intangibles, Net</t>
        </is>
      </c>
      <c r="B15" s="5" t="n">
        <v>30954</v>
      </c>
      <c r="C15" s="5" t="n">
        <v>32823</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 Gross</t>
        </is>
      </c>
      <c r="B18" s="5" t="n">
        <v>331</v>
      </c>
      <c r="C18" s="5" t="n">
        <v>0</v>
      </c>
    </row>
    <row r="19">
      <c r="A19" s="4" t="inlineStr">
        <is>
          <t>Accumulated Amortization</t>
        </is>
      </c>
      <c r="B19" s="5" t="n">
        <v>-83</v>
      </c>
      <c r="C19" s="5" t="n">
        <v>0</v>
      </c>
    </row>
    <row r="20">
      <c r="A20" s="4" t="inlineStr">
        <is>
          <t>Intangibles, Net</t>
        </is>
      </c>
      <c r="B20" s="6" t="n">
        <v>248</v>
      </c>
      <c r="C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current debt financing fees</t>
        </is>
      </c>
      <c r="B3" s="6" t="n">
        <v>-378</v>
      </c>
      <c r="C3" s="6" t="n">
        <v>-556</v>
      </c>
    </row>
    <row r="4">
      <c r="A4" s="4" t="inlineStr">
        <is>
          <t>Less noncurrent debt financing fees</t>
        </is>
      </c>
      <c r="B4" s="5" t="n">
        <v>-1482</v>
      </c>
      <c r="C4" s="5" t="n">
        <v>-972</v>
      </c>
    </row>
    <row r="5">
      <c r="A5" s="4" t="inlineStr">
        <is>
          <t>Debt issuance costs, net</t>
        </is>
      </c>
      <c r="B5" s="5" t="n">
        <v>-1860</v>
      </c>
      <c r="C5" s="5" t="n">
        <v>-1528</v>
      </c>
    </row>
    <row r="6">
      <c r="A6" s="4" t="inlineStr">
        <is>
          <t>Current portion of debt</t>
        </is>
      </c>
      <c r="B6" s="5" t="n">
        <v>2322</v>
      </c>
      <c r="C6" s="5" t="n">
        <v>51135</v>
      </c>
    </row>
    <row r="7">
      <c r="A7" s="4" t="inlineStr">
        <is>
          <t>Noncurrent portion of debt</t>
        </is>
      </c>
      <c r="B7" s="5" t="n">
        <v>265818</v>
      </c>
      <c r="C7" s="5" t="n">
        <v>187240</v>
      </c>
    </row>
    <row r="8">
      <c r="A8" s="4" t="inlineStr">
        <is>
          <t>Total</t>
        </is>
      </c>
      <c r="B8" s="5" t="n">
        <v>268140</v>
      </c>
      <c r="C8" s="5" t="n">
        <v>238375</v>
      </c>
    </row>
    <row r="9">
      <c r="A9" s="4" t="inlineStr">
        <is>
          <t>Secured Debt | 2019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current, gross</t>
        </is>
      </c>
      <c r="B11" s="5" t="n">
        <v>2700</v>
      </c>
      <c r="C11" s="5" t="n">
        <v>11813</v>
      </c>
    </row>
    <row r="12">
      <c r="A12" s="4" t="inlineStr">
        <is>
          <t>Long term debt, noncurrent, gross</t>
        </is>
      </c>
      <c r="B12" s="5" t="n">
        <v>267300</v>
      </c>
      <c r="C12" s="5" t="n">
        <v>188212</v>
      </c>
    </row>
    <row r="13">
      <c r="A13" s="4" t="inlineStr">
        <is>
          <t>Long term debt, gross</t>
        </is>
      </c>
      <c r="B13" s="5" t="n">
        <v>270000</v>
      </c>
      <c r="C13" s="5" t="n">
        <v>200025</v>
      </c>
    </row>
    <row r="14">
      <c r="A14" s="4" t="inlineStr">
        <is>
          <t>Line of Credit | 2019 Credit Agreemen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current, gross</t>
        </is>
      </c>
      <c r="B16" s="5" t="n">
        <v>0</v>
      </c>
      <c r="C16" s="5" t="n">
        <v>39878</v>
      </c>
    </row>
    <row r="17">
      <c r="A17" s="4" t="inlineStr">
        <is>
          <t>Long term debt, noncurrent, gross</t>
        </is>
      </c>
      <c r="B17" s="5" t="n">
        <v>0</v>
      </c>
      <c r="C17" s="5" t="n">
        <v>0</v>
      </c>
    </row>
    <row r="18">
      <c r="A18" s="4" t="inlineStr">
        <is>
          <t>Long term debt, gross</t>
        </is>
      </c>
      <c r="B18" s="6" t="n">
        <v>0</v>
      </c>
      <c r="C18" s="6" t="n">
        <v>398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ong-Term Debt - Narrative (Details) - USD ($)</t>
        </is>
      </c>
      <c r="C1" s="2" t="inlineStr">
        <is>
          <t>3 Months Ended</t>
        </is>
      </c>
      <c r="D1" s="2" t="inlineStr">
        <is>
          <t>9 Months Ended</t>
        </is>
      </c>
    </row>
    <row r="2">
      <c r="B2" s="2" t="inlineStr">
        <is>
          <t>Sep. 07, 2022</t>
        </is>
      </c>
      <c r="C2" s="2" t="inlineStr">
        <is>
          <t>Sep. 30, 2022</t>
        </is>
      </c>
      <c r="D2" s="2" t="inlineStr">
        <is>
          <t>Sep. 30, 2022</t>
        </is>
      </c>
      <c r="E2" s="2" t="inlineStr">
        <is>
          <t>Dec. 31, 2021</t>
        </is>
      </c>
      <c r="F2" s="2" t="inlineStr">
        <is>
          <t>Apr. 30, 2021</t>
        </is>
      </c>
      <c r="G2" s="2" t="inlineStr">
        <is>
          <t>Sep.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6" t="n">
        <v>1860000</v>
      </c>
      <c r="D4" s="6" t="n">
        <v>1860000</v>
      </c>
      <c r="E4" s="6" t="n">
        <v>1528000</v>
      </c>
      <c r="F4" s="4" t="inlineStr">
        <is>
          <t xml:space="preserve"> </t>
        </is>
      </c>
      <c r="G4" s="4" t="inlineStr">
        <is>
          <t xml:space="preserve"> </t>
        </is>
      </c>
    </row>
    <row r="5">
      <c r="A5" s="4" t="inlineStr">
        <is>
          <t>2019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lly repaid debt amount</t>
        </is>
      </c>
      <c r="B7" s="6" t="n">
        <v>267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19 Credit Agreement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10000000</v>
      </c>
    </row>
    <row r="11">
      <c r="A11" s="4" t="inlineStr">
        <is>
          <t>2019 Credit Agreement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40000000</v>
      </c>
    </row>
    <row r="14">
      <c r="A14" s="4" t="inlineStr">
        <is>
          <t>Line of credit facility, additional borrowing capacity</t>
        </is>
      </c>
      <c r="B14" s="4" t="inlineStr">
        <is>
          <t xml:space="preserve"> </t>
        </is>
      </c>
      <c r="C14" s="4" t="inlineStr">
        <is>
          <t xml:space="preserve"> </t>
        </is>
      </c>
      <c r="D14" s="4" t="inlineStr">
        <is>
          <t xml:space="preserve"> </t>
        </is>
      </c>
      <c r="E14" s="4" t="inlineStr">
        <is>
          <t xml:space="preserve"> </t>
        </is>
      </c>
      <c r="F14" s="6" t="n">
        <v>50000000</v>
      </c>
      <c r="G14" s="4" t="inlineStr">
        <is>
          <t xml:space="preserve"> </t>
        </is>
      </c>
    </row>
    <row r="15">
      <c r="A15" s="4" t="inlineStr">
        <is>
          <t>2022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modification expense</t>
        </is>
      </c>
      <c r="B17" s="4" t="inlineStr">
        <is>
          <t xml:space="preserve"> </t>
        </is>
      </c>
      <c r="C17" s="6" t="n">
        <v>300000</v>
      </c>
      <c r="D17" s="6" t="n">
        <v>300000</v>
      </c>
      <c r="E17" s="4" t="inlineStr">
        <is>
          <t xml:space="preserve"> </t>
        </is>
      </c>
      <c r="F17" s="4" t="inlineStr">
        <is>
          <t xml:space="preserve"> </t>
        </is>
      </c>
      <c r="G17" s="4" t="inlineStr">
        <is>
          <t xml:space="preserve"> </t>
        </is>
      </c>
    </row>
    <row r="18">
      <c r="A18" s="4" t="inlineStr">
        <is>
          <t>2022 Credit Agreemen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5" t="n">
        <v>27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ssuance costs, net</t>
        </is>
      </c>
      <c r="B21" s="6" t="n">
        <v>1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t>
        </is>
      </c>
      <c r="B22" s="4" t="inlineStr">
        <is>
          <t xml:space="preserve"> </t>
        </is>
      </c>
      <c r="C22" s="11" t="n">
        <v>0.05098</v>
      </c>
      <c r="D22" s="11" t="n">
        <v>0.05098</v>
      </c>
      <c r="E22" s="4" t="inlineStr">
        <is>
          <t xml:space="preserve"> </t>
        </is>
      </c>
      <c r="F22" s="4" t="inlineStr">
        <is>
          <t xml:space="preserve"> </t>
        </is>
      </c>
      <c r="G22" s="4" t="inlineStr">
        <is>
          <t xml:space="preserve"> </t>
        </is>
      </c>
    </row>
    <row r="23">
      <c r="A23" s="4" t="inlineStr">
        <is>
          <t>2022 Credit Agreement | Secured Debt | SOF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2" t="n">
        <v>0.02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2 Credit Agreement | Secured Debt | SOFR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t>
        </is>
      </c>
      <c r="B28" s="8"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2 Credit Agreement | Secured Debt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12" t="n">
        <v>0.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2 Credit Agreement | Secured Debt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interest rate</t>
        </is>
      </c>
      <c r="B34" s="8"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2 Credit Agreement | Secured Debt | Year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original principal amount</t>
        </is>
      </c>
      <c r="B37" s="12" t="n">
        <v>0.0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2 Credit Agreement | Secured Debt | Year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original principal amount</t>
        </is>
      </c>
      <c r="B40" s="11" t="n">
        <v>0.006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2 Credit Agreement | Secured Debt | Year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original principal amount</t>
        </is>
      </c>
      <c r="B43" s="12" t="n">
        <v>0.01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2 Credit Agreement | Secured Debt | Year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original principal amount</t>
        </is>
      </c>
      <c r="B46" s="11" t="n">
        <v>0.018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22 Credit Agreement | Secured Debt | Year F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original principal amount</t>
        </is>
      </c>
      <c r="B49" s="12" t="n">
        <v>0.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22 Credit Agreement | Line of Credi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maximum borrowing capacity</t>
        </is>
      </c>
      <c r="B52" s="6" t="n">
        <v>190000000</v>
      </c>
      <c r="C52" s="6" t="n">
        <v>190000000</v>
      </c>
      <c r="D52" s="6" t="n">
        <v>190000000</v>
      </c>
      <c r="E52" s="4" t="inlineStr">
        <is>
          <t xml:space="preserve"> </t>
        </is>
      </c>
      <c r="F52" s="4" t="inlineStr">
        <is>
          <t xml:space="preserve"> </t>
        </is>
      </c>
      <c r="G52" s="4" t="inlineStr">
        <is>
          <t xml:space="preserve"> </t>
        </is>
      </c>
    </row>
    <row r="53">
      <c r="A53" s="4" t="inlineStr">
        <is>
          <t>Debt issuance costs, net</t>
        </is>
      </c>
      <c r="B53" s="6" t="n">
        <v>11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commitment fee percent</t>
        </is>
      </c>
      <c r="B54" s="12" t="n">
        <v>0.00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2 Credit Agreement | Line of Credit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maximum borrowing capacity</t>
        </is>
      </c>
      <c r="B57" s="6" t="n">
        <v>15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22 Credit Agreement | Line of Credit | Brid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maximum borrowing capacity</t>
        </is>
      </c>
      <c r="B60" s="6" t="n">
        <v>15000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Leases - Lease Expense (Details) - USD ($) $ in Millions</t>
        </is>
      </c>
      <c r="B1" s="2" t="inlineStr">
        <is>
          <t>3 Months Ended</t>
        </is>
      </c>
      <c r="C1" s="2" t="inlineStr">
        <is>
          <t>9 Months Ended</t>
        </is>
      </c>
    </row>
    <row r="2">
      <c r="B2" s="2" t="inlineStr">
        <is>
          <t>Sep. 30, 2022</t>
        </is>
      </c>
      <c r="C2" s="2" t="inlineStr">
        <is>
          <t>Sep. 30, 2022</t>
        </is>
      </c>
    </row>
    <row r="3">
      <c r="A3" s="4" t="inlineStr">
        <is>
          <t>Cost of service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10" t="n">
        <v>3.7</v>
      </c>
      <c r="C5" s="10" t="n">
        <v>1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Weighted Average (Details)</t>
        </is>
      </c>
      <c r="B1" s="2" t="inlineStr">
        <is>
          <t>Sep. 30, 2022</t>
        </is>
      </c>
    </row>
    <row r="2">
      <c r="A2" s="3" t="inlineStr">
        <is>
          <t>Leases [Abstract]</t>
        </is>
      </c>
      <c r="B2" s="4" t="inlineStr">
        <is>
          <t xml:space="preserve"> </t>
        </is>
      </c>
    </row>
    <row r="3">
      <c r="A3" s="4" t="inlineStr">
        <is>
          <t>Weighted average remaining lease term</t>
        </is>
      </c>
      <c r="B3" s="4" t="inlineStr">
        <is>
          <t>4 years 2 months 12 days</t>
        </is>
      </c>
    </row>
    <row r="4">
      <c r="A4" s="4" t="inlineStr">
        <is>
          <t>Weighted average discount rate</t>
        </is>
      </c>
      <c r="B4" s="12" t="n">
        <v>0.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Information Related to Operating Leases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amounts included in the measurement of operating lease liabilities</t>
        </is>
      </c>
      <c r="B4" s="6" t="n">
        <v>10822</v>
      </c>
    </row>
    <row r="5">
      <c r="A5" s="4" t="inlineStr">
        <is>
          <t>ROU assets obtained in exchange for operating lease liabilities</t>
        </is>
      </c>
      <c r="B5" s="6" t="n">
        <v>70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Sep. 30, 2022 USD ($)</t>
        </is>
      </c>
    </row>
    <row r="2">
      <c r="A2" s="3" t="inlineStr">
        <is>
          <t>Leases [Abstract]</t>
        </is>
      </c>
      <c r="B2" s="4" t="inlineStr">
        <is>
          <t xml:space="preserve"> </t>
        </is>
      </c>
    </row>
    <row r="3">
      <c r="A3" s="4" t="inlineStr">
        <is>
          <t>2022-remainder of year</t>
        </is>
      </c>
      <c r="B3" s="6" t="n">
        <v>3675</v>
      </c>
    </row>
    <row r="4">
      <c r="A4" s="4" t="inlineStr">
        <is>
          <t>2023</t>
        </is>
      </c>
      <c r="B4" s="5" t="n">
        <v>11769</v>
      </c>
    </row>
    <row r="5">
      <c r="A5" s="4" t="inlineStr">
        <is>
          <t>2024</t>
        </is>
      </c>
      <c r="B5" s="5" t="n">
        <v>10275</v>
      </c>
    </row>
    <row r="6">
      <c r="A6" s="4" t="inlineStr">
        <is>
          <t>2025</t>
        </is>
      </c>
      <c r="B6" s="5" t="n">
        <v>9465</v>
      </c>
    </row>
    <row r="7">
      <c r="A7" s="4" t="inlineStr">
        <is>
          <t>2026</t>
        </is>
      </c>
      <c r="B7" s="5" t="n">
        <v>5034</v>
      </c>
    </row>
    <row r="8">
      <c r="A8" s="4" t="inlineStr">
        <is>
          <t>Thereafter</t>
        </is>
      </c>
      <c r="B8" s="5" t="n">
        <v>5172</v>
      </c>
    </row>
    <row r="9">
      <c r="A9" s="4" t="inlineStr">
        <is>
          <t>Total lease payments</t>
        </is>
      </c>
      <c r="B9" s="5" t="n">
        <v>45390</v>
      </c>
    </row>
    <row r="10">
      <c r="A10" s="4" t="inlineStr">
        <is>
          <t>Less: imputed interest</t>
        </is>
      </c>
      <c r="B10" s="5" t="n">
        <v>-4886</v>
      </c>
    </row>
    <row r="11">
      <c r="A11" s="4" t="inlineStr">
        <is>
          <t>Total lease liabilities</t>
        </is>
      </c>
      <c r="B11" s="6" t="n">
        <v>40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tock Option and Restricted Stock Unit (Details)</t>
        </is>
      </c>
      <c r="B1" s="2" t="inlineStr">
        <is>
          <t>9 Months Ended</t>
        </is>
      </c>
    </row>
    <row r="2">
      <c r="B2" s="2" t="inlineStr">
        <is>
          <t>Sep. 30, 2022 $ / shares shares</t>
        </is>
      </c>
    </row>
    <row r="3">
      <c r="A3" s="3" t="inlineStr">
        <is>
          <t>Number of options</t>
        </is>
      </c>
      <c r="B3" s="4" t="inlineStr">
        <is>
          <t xml:space="preserve"> </t>
        </is>
      </c>
    </row>
    <row r="4">
      <c r="A4" s="4" t="inlineStr">
        <is>
          <t>Beginning balance outstanding (in shares) | shares</t>
        </is>
      </c>
      <c r="B4" s="5" t="n">
        <v>9685321</v>
      </c>
    </row>
    <row r="5">
      <c r="A5" s="4" t="inlineStr">
        <is>
          <t>Granted (in shares) | shares</t>
        </is>
      </c>
      <c r="B5" s="5" t="n">
        <v>398778</v>
      </c>
    </row>
    <row r="6">
      <c r="A6" s="4" t="inlineStr">
        <is>
          <t>Exercised or released (in shares) | shares</t>
        </is>
      </c>
      <c r="B6" s="5" t="n">
        <v>-529622</v>
      </c>
    </row>
    <row r="7">
      <c r="A7" s="4" t="inlineStr">
        <is>
          <t>Forfeited, cancelled or expired (in shares) | shares</t>
        </is>
      </c>
      <c r="B7" s="5" t="n">
        <v>-1513490</v>
      </c>
    </row>
    <row r="8">
      <c r="A8" s="4" t="inlineStr">
        <is>
          <t>Ending balance outstanding (in shares) | shares</t>
        </is>
      </c>
      <c r="B8" s="5" t="n">
        <v>8040987</v>
      </c>
    </row>
    <row r="9">
      <c r="A9" s="3" t="inlineStr">
        <is>
          <t>Weighted-average exercise price</t>
        </is>
      </c>
      <c r="B9" s="4" t="inlineStr">
        <is>
          <t xml:space="preserve"> </t>
        </is>
      </c>
    </row>
    <row r="10">
      <c r="A10" s="4" t="inlineStr">
        <is>
          <t>Beginning balance outstanding (in usd per share) | $ / shares</t>
        </is>
      </c>
      <c r="B10" s="7" t="n">
        <v>10.53</v>
      </c>
    </row>
    <row r="11">
      <c r="A11" s="4" t="inlineStr">
        <is>
          <t>Granted (in usd per share) | $ / shares</t>
        </is>
      </c>
      <c r="B11" s="13" t="n">
        <v>30.62</v>
      </c>
    </row>
    <row r="12">
      <c r="A12" s="4" t="inlineStr">
        <is>
          <t>Exercised or released (in usd per share) | $ / shares</t>
        </is>
      </c>
      <c r="B12" s="13" t="n">
        <v>4.19</v>
      </c>
    </row>
    <row r="13">
      <c r="A13" s="4" t="inlineStr">
        <is>
          <t>Forfeited, cancelled or expired (in usd per share) | $ / shares</t>
        </is>
      </c>
      <c r="B13" s="13" t="n">
        <v>6.61</v>
      </c>
    </row>
    <row r="14">
      <c r="A14" s="4" t="inlineStr">
        <is>
          <t>Ending balance outstanding (in usd per share) | $ / shares</t>
        </is>
      </c>
      <c r="B14" s="7" t="n">
        <v>12.68</v>
      </c>
    </row>
    <row r="15">
      <c r="A15" s="4" t="inlineStr">
        <is>
          <t>RSUs</t>
        </is>
      </c>
      <c r="B15" s="4" t="inlineStr">
        <is>
          <t xml:space="preserve"> </t>
        </is>
      </c>
    </row>
    <row r="16">
      <c r="A16" s="3" t="inlineStr">
        <is>
          <t>Number of RSUs</t>
        </is>
      </c>
      <c r="B16" s="4" t="inlineStr">
        <is>
          <t xml:space="preserve"> </t>
        </is>
      </c>
    </row>
    <row r="17">
      <c r="A17" s="4" t="inlineStr">
        <is>
          <t>Beginning balance (in shares) | shares</t>
        </is>
      </c>
      <c r="B17" s="5" t="n">
        <v>4179475</v>
      </c>
    </row>
    <row r="18">
      <c r="A18" s="4" t="inlineStr">
        <is>
          <t>Granted (in shares) | shares</t>
        </is>
      </c>
      <c r="B18" s="5" t="n">
        <v>1052617</v>
      </c>
    </row>
    <row r="19">
      <c r="A19" s="4" t="inlineStr">
        <is>
          <t>Exercised or released (in shares) | shares</t>
        </is>
      </c>
      <c r="B19" s="5" t="n">
        <v>-833234</v>
      </c>
    </row>
    <row r="20">
      <c r="A20" s="4" t="inlineStr">
        <is>
          <t>Forfeited, cancelled or expired (in shares) | shares</t>
        </is>
      </c>
      <c r="B20" s="5" t="n">
        <v>-273750</v>
      </c>
    </row>
    <row r="21">
      <c r="A21" s="4" t="inlineStr">
        <is>
          <t>Ending balance (in shares) | shares</t>
        </is>
      </c>
      <c r="B21" s="5" t="n">
        <v>4125108</v>
      </c>
    </row>
    <row r="22">
      <c r="A22" s="3" t="inlineStr">
        <is>
          <t>Weighted-average grant date fair value</t>
        </is>
      </c>
      <c r="B22" s="4" t="inlineStr">
        <is>
          <t xml:space="preserve"> </t>
        </is>
      </c>
    </row>
    <row r="23">
      <c r="A23" s="4" t="inlineStr">
        <is>
          <t>Beginning balance (in usd per share) | $ / shares</t>
        </is>
      </c>
      <c r="B23" s="7" t="n">
        <v>29.01</v>
      </c>
    </row>
    <row r="24">
      <c r="A24" s="4" t="inlineStr">
        <is>
          <t>Granted (in usd per share) | $ / shares</t>
        </is>
      </c>
      <c r="B24" s="13" t="n">
        <v>26.25</v>
      </c>
    </row>
    <row r="25">
      <c r="A25" s="4" t="inlineStr">
        <is>
          <t>Exercised or released (in usd per share) | $ / shares</t>
        </is>
      </c>
      <c r="B25" s="13" t="n">
        <v>27.27</v>
      </c>
    </row>
    <row r="26">
      <c r="A26" s="4" t="inlineStr">
        <is>
          <t>Forfeited, cancelled or expired (in usd per share) | $ / shares</t>
        </is>
      </c>
      <c r="B26" s="13" t="n">
        <v>32.41</v>
      </c>
    </row>
    <row r="27">
      <c r="A27" s="4" t="inlineStr">
        <is>
          <t>Ending balance (in usd per share) | $ / shares</t>
        </is>
      </c>
      <c r="B27" s="7" t="n">
        <v>28.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weighted average grant date fair value (in usd per share)</t>
        </is>
      </c>
      <c r="B4" s="4" t="inlineStr">
        <is>
          <t xml:space="preserve"> </t>
        </is>
      </c>
      <c r="C4" s="4" t="inlineStr">
        <is>
          <t xml:space="preserve"> </t>
        </is>
      </c>
      <c r="D4" s="7" t="n">
        <v>11.1</v>
      </c>
      <c r="E4" s="4" t="inlineStr">
        <is>
          <t xml:space="preserve"> </t>
        </is>
      </c>
      <c r="F4" s="4" t="inlineStr">
        <is>
          <t xml:space="preserve"> </t>
        </is>
      </c>
    </row>
    <row r="5">
      <c r="A5" s="4" t="inlineStr">
        <is>
          <t>Stock-based compensation expense</t>
        </is>
      </c>
      <c r="B5" s="6" t="n">
        <v>16226</v>
      </c>
      <c r="C5" s="6" t="n">
        <v>19243</v>
      </c>
      <c r="D5" s="6" t="n">
        <v>54764</v>
      </c>
      <c r="E5" s="6" t="n">
        <v>152510</v>
      </c>
      <c r="F5" s="4" t="inlineStr">
        <is>
          <t xml:space="preserve"> </t>
        </is>
      </c>
    </row>
    <row r="6">
      <c r="A6" s="4" t="inlineStr">
        <is>
          <t>Unrecognized compensation expense related to stock options</t>
        </is>
      </c>
      <c r="B6" s="6" t="n">
        <v>13800</v>
      </c>
      <c r="C6" s="4" t="inlineStr">
        <is>
          <t xml:space="preserve"> </t>
        </is>
      </c>
      <c r="D6" s="6" t="n">
        <v>13800</v>
      </c>
      <c r="E6" s="4" t="inlineStr">
        <is>
          <t xml:space="preserve"> </t>
        </is>
      </c>
      <c r="F6" s="4" t="inlineStr">
        <is>
          <t xml:space="preserve"> </t>
        </is>
      </c>
    </row>
    <row r="7">
      <c r="A7" s="4" t="inlineStr">
        <is>
          <t>Phantom Stock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4" t="inlineStr">
        <is>
          <t xml:space="preserve"> </t>
        </is>
      </c>
      <c r="D9" s="4" t="inlineStr">
        <is>
          <t xml:space="preserve"> </t>
        </is>
      </c>
      <c r="E9" s="6" t="n">
        <v>127500</v>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utstanding (in shares)</t>
        </is>
      </c>
      <c r="B12" s="5" t="n">
        <v>4125108</v>
      </c>
      <c r="C12" s="4" t="inlineStr">
        <is>
          <t xml:space="preserve"> </t>
        </is>
      </c>
      <c r="D12" s="5" t="n">
        <v>4125108</v>
      </c>
      <c r="E12" s="4" t="inlineStr">
        <is>
          <t xml:space="preserve"> </t>
        </is>
      </c>
      <c r="F12" s="5" t="n">
        <v>4179475</v>
      </c>
    </row>
    <row r="13">
      <c r="A13" s="4" t="inlineStr">
        <is>
          <t>Unrecognized compensation expense</t>
        </is>
      </c>
      <c r="B13" s="6" t="n">
        <v>70900</v>
      </c>
      <c r="C13" s="4" t="inlineStr">
        <is>
          <t xml:space="preserve"> </t>
        </is>
      </c>
      <c r="D13" s="6" t="n">
        <v>70900</v>
      </c>
      <c r="E13" s="4" t="inlineStr">
        <is>
          <t xml:space="preserve"> </t>
        </is>
      </c>
      <c r="F13" s="4" t="inlineStr">
        <is>
          <t xml:space="preserve"> </t>
        </is>
      </c>
    </row>
    <row r="14">
      <c r="A14" s="4" t="inlineStr">
        <is>
          <t>Weighted average period for recognition</t>
        </is>
      </c>
      <c r="B14" s="4" t="inlineStr">
        <is>
          <t xml:space="preserve"> </t>
        </is>
      </c>
      <c r="C14" s="4" t="inlineStr">
        <is>
          <t xml:space="preserve"> </t>
        </is>
      </c>
      <c r="D14" s="4" t="inlineStr">
        <is>
          <t>1 year 8 months 12 days</t>
        </is>
      </c>
      <c r="E14" s="4" t="inlineStr">
        <is>
          <t xml:space="preserve"> </t>
        </is>
      </c>
      <c r="F14" s="4" t="inlineStr">
        <is>
          <t xml:space="preserve"> </t>
        </is>
      </c>
    </row>
    <row r="15">
      <c r="A15" s="4" t="inlineStr">
        <is>
          <t>Stock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period for recognition</t>
        </is>
      </c>
      <c r="B17" s="4" t="inlineStr">
        <is>
          <t xml:space="preserve"> </t>
        </is>
      </c>
      <c r="C17" s="4" t="inlineStr">
        <is>
          <t xml:space="preserve"> </t>
        </is>
      </c>
      <c r="D17" s="4" t="inlineStr">
        <is>
          <t>1 year 6 months</t>
        </is>
      </c>
      <c r="E17" s="4" t="inlineStr">
        <is>
          <t xml:space="preserve"> </t>
        </is>
      </c>
      <c r="F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utstanding (in shares)</t>
        </is>
      </c>
      <c r="B20" s="5" t="n">
        <v>3373417</v>
      </c>
      <c r="C20" s="4" t="inlineStr">
        <is>
          <t xml:space="preserve"> </t>
        </is>
      </c>
      <c r="D20" s="5" t="n">
        <v>3373417</v>
      </c>
      <c r="E20" s="4" t="inlineStr">
        <is>
          <t xml:space="preserve"> </t>
        </is>
      </c>
      <c r="F20" s="5" t="n">
        <v>3373417</v>
      </c>
    </row>
    <row r="21">
      <c r="A21" s="4" t="inlineStr">
        <is>
          <t>Unrecognized compensation expense</t>
        </is>
      </c>
      <c r="B21" s="6" t="n">
        <v>6200</v>
      </c>
      <c r="C21" s="4" t="inlineStr">
        <is>
          <t xml:space="preserve"> </t>
        </is>
      </c>
      <c r="D21" s="6" t="n">
        <v>6200</v>
      </c>
      <c r="E21" s="4" t="inlineStr">
        <is>
          <t xml:space="preserve"> </t>
        </is>
      </c>
      <c r="F21" s="4" t="inlineStr">
        <is>
          <t xml:space="preserve"> </t>
        </is>
      </c>
    </row>
    <row r="22">
      <c r="A22" s="4" t="inlineStr">
        <is>
          <t>Weighted average period for recognition</t>
        </is>
      </c>
      <c r="B22" s="4" t="inlineStr">
        <is>
          <t xml:space="preserve"> </t>
        </is>
      </c>
      <c r="C22" s="4" t="inlineStr">
        <is>
          <t xml:space="preserve"> </t>
        </is>
      </c>
      <c r="D22" s="4" t="inlineStr">
        <is>
          <t>2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226</v>
      </c>
      <c r="C4" s="6" t="n">
        <v>19243</v>
      </c>
      <c r="D4" s="6" t="n">
        <v>54764</v>
      </c>
      <c r="E4" s="6" t="n">
        <v>152510</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49</v>
      </c>
      <c r="C7" s="5" t="n">
        <v>451</v>
      </c>
      <c r="D7" s="5" t="n">
        <v>2689</v>
      </c>
      <c r="E7" s="5" t="n">
        <v>502</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077</v>
      </c>
      <c r="C10" s="6" t="n">
        <v>18792</v>
      </c>
      <c r="D10" s="6" t="n">
        <v>52075</v>
      </c>
      <c r="E10" s="6" t="n">
        <v>152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4" customWidth="1" min="5" max="5"/>
    <col width="46" customWidth="1" min="6" max="6"/>
    <col width="27" customWidth="1" min="7" max="7"/>
    <col width="20" customWidth="1" min="8" max="8"/>
    <col width="37" customWidth="1" min="9" max="9"/>
    <col width="15" customWidth="1" min="10" max="10"/>
  </cols>
  <sheetData>
    <row r="1">
      <c r="A1" s="1" t="inlineStr">
        <is>
          <t>Unaudited Condensed Consolidated Statements of Shareholders’ Equity - USD ($) $ in Thousands</t>
        </is>
      </c>
      <c r="B1" s="2" t="inlineStr">
        <is>
          <t>Total</t>
        </is>
      </c>
      <c r="C1" s="2" t="inlineStr">
        <is>
          <t>Class A common stock</t>
        </is>
      </c>
      <c r="D1" s="2" t="inlineStr">
        <is>
          <t>Class B convertible common stock</t>
        </is>
      </c>
      <c r="E1" s="2" t="inlineStr">
        <is>
          <t>Common Stock Class A common stock</t>
        </is>
      </c>
      <c r="F1" s="2" t="inlineStr">
        <is>
          <t>Common Stock Class B convertible common stock</t>
        </is>
      </c>
      <c r="G1" s="2" t="inlineStr">
        <is>
          <t>Additional paid-in capital</t>
        </is>
      </c>
      <c r="H1" s="2" t="inlineStr">
        <is>
          <t>Accumulated deficit</t>
        </is>
      </c>
      <c r="I1" s="2" t="inlineStr">
        <is>
          <t>Accumulated other comprehensive loss</t>
        </is>
      </c>
      <c r="J1" s="2" t="inlineStr">
        <is>
          <t>Treasury stock</t>
        </is>
      </c>
    </row>
    <row r="2">
      <c r="A2" s="4" t="inlineStr">
        <is>
          <t>Beginning balance of common stock (in shares) at Dec. 31, 2020</t>
        </is>
      </c>
      <c r="B2" s="4" t="inlineStr">
        <is>
          <t xml:space="preserve"> </t>
        </is>
      </c>
      <c r="C2" s="4" t="inlineStr">
        <is>
          <t xml:space="preserve"> </t>
        </is>
      </c>
      <c r="D2" s="4" t="inlineStr">
        <is>
          <t xml:space="preserve"> </t>
        </is>
      </c>
      <c r="E2" s="5" t="n">
        <v>0</v>
      </c>
      <c r="F2" s="5" t="n">
        <v>91737020</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335137</v>
      </c>
      <c r="C3" s="4" t="inlineStr">
        <is>
          <t xml:space="preserve"> </t>
        </is>
      </c>
      <c r="D3" s="4" t="inlineStr">
        <is>
          <t xml:space="preserve"> </t>
        </is>
      </c>
      <c r="E3" s="6" t="n">
        <v>0</v>
      </c>
      <c r="F3" s="6" t="n">
        <v>917</v>
      </c>
      <c r="G3" s="6" t="n">
        <v>398202</v>
      </c>
      <c r="H3" s="6" t="n">
        <v>-67398</v>
      </c>
      <c r="I3" s="6" t="n">
        <v>3416</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16507</v>
      </c>
      <c r="C5" s="4" t="inlineStr">
        <is>
          <t xml:space="preserve"> </t>
        </is>
      </c>
      <c r="D5" s="4" t="inlineStr">
        <is>
          <t xml:space="preserve"> </t>
        </is>
      </c>
      <c r="E5" s="4" t="inlineStr">
        <is>
          <t xml:space="preserve"> </t>
        </is>
      </c>
      <c r="F5" s="4" t="inlineStr">
        <is>
          <t xml:space="preserve"> </t>
        </is>
      </c>
      <c r="G5" s="4" t="inlineStr">
        <is>
          <t xml:space="preserve"> </t>
        </is>
      </c>
      <c r="H5" s="5" t="n">
        <v>16507</v>
      </c>
      <c r="I5" s="4" t="inlineStr">
        <is>
          <t xml:space="preserve"> </t>
        </is>
      </c>
      <c r="J5" s="4" t="inlineStr">
        <is>
          <t xml:space="preserve"> </t>
        </is>
      </c>
    </row>
    <row r="6">
      <c r="A6" s="4" t="inlineStr">
        <is>
          <t>Other comprehensive loss</t>
        </is>
      </c>
      <c r="B6" s="5" t="n">
        <v>-8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55</v>
      </c>
      <c r="J6" s="4" t="inlineStr">
        <is>
          <t xml:space="preserve"> </t>
        </is>
      </c>
    </row>
    <row r="7">
      <c r="A7" s="4" t="inlineStr">
        <is>
          <t>Ending balance of common stock (in shares) at Mar. 31, 2021</t>
        </is>
      </c>
      <c r="B7" s="4" t="inlineStr">
        <is>
          <t xml:space="preserve"> </t>
        </is>
      </c>
      <c r="C7" s="4" t="inlineStr">
        <is>
          <t xml:space="preserve"> </t>
        </is>
      </c>
      <c r="D7" s="4" t="inlineStr">
        <is>
          <t xml:space="preserve"> </t>
        </is>
      </c>
      <c r="E7" s="5" t="n">
        <v>0</v>
      </c>
      <c r="F7" s="5" t="n">
        <v>91737020</v>
      </c>
      <c r="G7" s="4" t="inlineStr">
        <is>
          <t xml:space="preserve"> </t>
        </is>
      </c>
      <c r="H7" s="4" t="inlineStr">
        <is>
          <t xml:space="preserve"> </t>
        </is>
      </c>
      <c r="I7" s="4" t="inlineStr">
        <is>
          <t xml:space="preserve"> </t>
        </is>
      </c>
      <c r="J7" s="4" t="inlineStr">
        <is>
          <t xml:space="preserve"> </t>
        </is>
      </c>
    </row>
    <row r="8">
      <c r="A8" s="4" t="inlineStr">
        <is>
          <t>Ending balance at Mar. 31, 2021</t>
        </is>
      </c>
      <c r="B8" s="5" t="n">
        <v>350789</v>
      </c>
      <c r="C8" s="4" t="inlineStr">
        <is>
          <t xml:space="preserve"> </t>
        </is>
      </c>
      <c r="D8" s="4" t="inlineStr">
        <is>
          <t xml:space="preserve"> </t>
        </is>
      </c>
      <c r="E8" s="6" t="n">
        <v>0</v>
      </c>
      <c r="F8" s="6" t="n">
        <v>917</v>
      </c>
      <c r="G8" s="5" t="n">
        <v>398202</v>
      </c>
      <c r="H8" s="5" t="n">
        <v>-50891</v>
      </c>
      <c r="I8" s="5" t="n">
        <v>2561</v>
      </c>
      <c r="J8" s="4" t="inlineStr">
        <is>
          <t xml:space="preserve"> </t>
        </is>
      </c>
    </row>
    <row r="9">
      <c r="A9" s="4" t="inlineStr">
        <is>
          <t>Beginning balance of common stock (in shares) at Dec. 31, 2020</t>
        </is>
      </c>
      <c r="B9" s="4" t="inlineStr">
        <is>
          <t xml:space="preserve"> </t>
        </is>
      </c>
      <c r="C9" s="4" t="inlineStr">
        <is>
          <t xml:space="preserve"> </t>
        </is>
      </c>
      <c r="D9" s="4" t="inlineStr">
        <is>
          <t xml:space="preserve"> </t>
        </is>
      </c>
      <c r="E9" s="5" t="n">
        <v>0</v>
      </c>
      <c r="F9" s="5" t="n">
        <v>91737020</v>
      </c>
      <c r="G9" s="4" t="inlineStr">
        <is>
          <t xml:space="preserve"> </t>
        </is>
      </c>
      <c r="H9" s="4" t="inlineStr">
        <is>
          <t xml:space="preserve"> </t>
        </is>
      </c>
      <c r="I9" s="4" t="inlineStr">
        <is>
          <t xml:space="preserve"> </t>
        </is>
      </c>
      <c r="J9" s="4" t="inlineStr">
        <is>
          <t xml:space="preserve"> </t>
        </is>
      </c>
    </row>
    <row r="10">
      <c r="A10" s="4" t="inlineStr">
        <is>
          <t>Beginning balance at Dec. 31, 2020</t>
        </is>
      </c>
      <c r="B10" s="5" t="n">
        <v>335137</v>
      </c>
      <c r="C10" s="4" t="inlineStr">
        <is>
          <t xml:space="preserve"> </t>
        </is>
      </c>
      <c r="D10" s="4" t="inlineStr">
        <is>
          <t xml:space="preserve"> </t>
        </is>
      </c>
      <c r="E10" s="6" t="n">
        <v>0</v>
      </c>
      <c r="F10" s="6" t="n">
        <v>917</v>
      </c>
      <c r="G10" s="5" t="n">
        <v>398202</v>
      </c>
      <c r="H10" s="5" t="n">
        <v>-67398</v>
      </c>
      <c r="I10" s="5" t="n">
        <v>3416</v>
      </c>
      <c r="J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5" t="n">
        <v>-77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of common stock (in shares) at Sep. 30, 2021</t>
        </is>
      </c>
      <c r="B13" s="4" t="inlineStr">
        <is>
          <t xml:space="preserve"> </t>
        </is>
      </c>
      <c r="C13" s="4" t="inlineStr">
        <is>
          <t xml:space="preserve"> </t>
        </is>
      </c>
      <c r="D13" s="4" t="inlineStr">
        <is>
          <t xml:space="preserve"> </t>
        </is>
      </c>
      <c r="E13" s="5" t="n">
        <v>15180000</v>
      </c>
      <c r="F13" s="5" t="n">
        <v>82110174</v>
      </c>
      <c r="G13" s="4" t="inlineStr">
        <is>
          <t xml:space="preserve"> </t>
        </is>
      </c>
      <c r="H13" s="4" t="inlineStr">
        <is>
          <t xml:space="preserve"> </t>
        </is>
      </c>
      <c r="I13" s="4" t="inlineStr">
        <is>
          <t xml:space="preserve"> </t>
        </is>
      </c>
      <c r="J13" s="4" t="inlineStr">
        <is>
          <t xml:space="preserve"> </t>
        </is>
      </c>
    </row>
    <row r="14">
      <c r="A14" s="4" t="inlineStr">
        <is>
          <t>Ending balance at Sep. 30, 2021</t>
        </is>
      </c>
      <c r="B14" s="5" t="n">
        <v>342984</v>
      </c>
      <c r="C14" s="4" t="inlineStr">
        <is>
          <t xml:space="preserve"> </t>
        </is>
      </c>
      <c r="D14" s="4" t="inlineStr">
        <is>
          <t xml:space="preserve"> </t>
        </is>
      </c>
      <c r="E14" s="6" t="n">
        <v>152</v>
      </c>
      <c r="F14" s="6" t="n">
        <v>821</v>
      </c>
      <c r="G14" s="5" t="n">
        <v>539060</v>
      </c>
      <c r="H14" s="5" t="n">
        <v>-195198</v>
      </c>
      <c r="I14" s="5" t="n">
        <v>-1851</v>
      </c>
      <c r="J14" s="4" t="inlineStr">
        <is>
          <t xml:space="preserve"> </t>
        </is>
      </c>
    </row>
    <row r="15">
      <c r="A15" s="4" t="inlineStr">
        <is>
          <t>Beginning balance of common stock (in shares) at Mar. 31, 2021</t>
        </is>
      </c>
      <c r="B15" s="4" t="inlineStr">
        <is>
          <t xml:space="preserve"> </t>
        </is>
      </c>
      <c r="C15" s="4" t="inlineStr">
        <is>
          <t xml:space="preserve"> </t>
        </is>
      </c>
      <c r="D15" s="4" t="inlineStr">
        <is>
          <t xml:space="preserve"> </t>
        </is>
      </c>
      <c r="E15" s="5" t="n">
        <v>0</v>
      </c>
      <c r="F15" s="5" t="n">
        <v>91737020</v>
      </c>
      <c r="G15" s="4" t="inlineStr">
        <is>
          <t xml:space="preserve"> </t>
        </is>
      </c>
      <c r="H15" s="4" t="inlineStr">
        <is>
          <t xml:space="preserve"> </t>
        </is>
      </c>
      <c r="I15" s="4" t="inlineStr">
        <is>
          <t xml:space="preserve"> </t>
        </is>
      </c>
      <c r="J15" s="4" t="inlineStr">
        <is>
          <t xml:space="preserve"> </t>
        </is>
      </c>
    </row>
    <row r="16">
      <c r="A16" s="4" t="inlineStr">
        <is>
          <t>Beginning balance at Mar. 31, 2021</t>
        </is>
      </c>
      <c r="B16" s="5" t="n">
        <v>350789</v>
      </c>
      <c r="C16" s="4" t="inlineStr">
        <is>
          <t xml:space="preserve"> </t>
        </is>
      </c>
      <c r="D16" s="4" t="inlineStr">
        <is>
          <t xml:space="preserve"> </t>
        </is>
      </c>
      <c r="E16" s="6" t="n">
        <v>0</v>
      </c>
      <c r="F16" s="6" t="n">
        <v>917</v>
      </c>
      <c r="G16" s="5" t="n">
        <v>398202</v>
      </c>
      <c r="H16" s="5" t="n">
        <v>-50891</v>
      </c>
      <c r="I16" s="5" t="n">
        <v>2561</v>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5" t="n">
        <v>555315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for settlement of equity awards</t>
        </is>
      </c>
      <c r="B19" s="5" t="n">
        <v>115900</v>
      </c>
      <c r="C19" s="4" t="inlineStr">
        <is>
          <t xml:space="preserve"> </t>
        </is>
      </c>
      <c r="D19" s="4" t="inlineStr">
        <is>
          <t xml:space="preserve"> </t>
        </is>
      </c>
      <c r="E19" s="6" t="n">
        <v>56</v>
      </c>
      <c r="F19" s="4" t="inlineStr">
        <is>
          <t xml:space="preserve"> </t>
        </is>
      </c>
      <c r="G19" s="5" t="n">
        <v>115844</v>
      </c>
      <c r="H19" s="4" t="inlineStr">
        <is>
          <t xml:space="preserve"> </t>
        </is>
      </c>
      <c r="I19" s="4" t="inlineStr">
        <is>
          <t xml:space="preserve"> </t>
        </is>
      </c>
      <c r="J19" s="4" t="inlineStr">
        <is>
          <t xml:space="preserve"> </t>
        </is>
      </c>
    </row>
    <row r="20">
      <c r="A20" s="4" t="inlineStr">
        <is>
          <t>Conversion of Class B convertible common stock (in shares)</t>
        </is>
      </c>
      <c r="B20" s="4" t="inlineStr">
        <is>
          <t xml:space="preserve"> </t>
        </is>
      </c>
      <c r="C20" s="4" t="inlineStr">
        <is>
          <t xml:space="preserve"> </t>
        </is>
      </c>
      <c r="D20" s="4" t="inlineStr">
        <is>
          <t xml:space="preserve"> </t>
        </is>
      </c>
      <c r="E20" s="5" t="n">
        <v>9626846</v>
      </c>
      <c r="F20" s="5" t="n">
        <v>-9626846</v>
      </c>
      <c r="G20" s="4" t="inlineStr">
        <is>
          <t xml:space="preserve"> </t>
        </is>
      </c>
      <c r="H20" s="4" t="inlineStr">
        <is>
          <t xml:space="preserve"> </t>
        </is>
      </c>
      <c r="I20" s="4" t="inlineStr">
        <is>
          <t xml:space="preserve"> </t>
        </is>
      </c>
      <c r="J20" s="4" t="inlineStr">
        <is>
          <t xml:space="preserve"> </t>
        </is>
      </c>
    </row>
    <row r="21">
      <c r="A21" s="4" t="inlineStr">
        <is>
          <t>Conversion of Class B convertible common stock</t>
        </is>
      </c>
      <c r="B21" s="5" t="n">
        <v>0</v>
      </c>
      <c r="C21" s="4" t="inlineStr">
        <is>
          <t xml:space="preserve"> </t>
        </is>
      </c>
      <c r="D21" s="4" t="inlineStr">
        <is>
          <t xml:space="preserve"> </t>
        </is>
      </c>
      <c r="E21" s="6" t="n">
        <v>96</v>
      </c>
      <c r="F21" s="6" t="n">
        <v>-96</v>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5" t="n">
        <v>5771</v>
      </c>
      <c r="C22" s="4" t="inlineStr">
        <is>
          <t xml:space="preserve"> </t>
        </is>
      </c>
      <c r="D22" s="4" t="inlineStr">
        <is>
          <t xml:space="preserve"> </t>
        </is>
      </c>
      <c r="E22" s="4" t="inlineStr">
        <is>
          <t xml:space="preserve"> </t>
        </is>
      </c>
      <c r="F22" s="4" t="inlineStr">
        <is>
          <t xml:space="preserve"> </t>
        </is>
      </c>
      <c r="G22" s="5" t="n">
        <v>5771</v>
      </c>
      <c r="H22" s="4" t="inlineStr">
        <is>
          <t xml:space="preserve"> </t>
        </is>
      </c>
      <c r="I22" s="4" t="inlineStr">
        <is>
          <t xml:space="preserve"> </t>
        </is>
      </c>
      <c r="J22" s="4" t="inlineStr">
        <is>
          <t xml:space="preserve"> </t>
        </is>
      </c>
    </row>
    <row r="23">
      <c r="A23" s="4" t="inlineStr">
        <is>
          <t>Dividends</t>
        </is>
      </c>
      <c r="B23" s="5" t="n">
        <v>-50000</v>
      </c>
      <c r="C23" s="4" t="inlineStr">
        <is>
          <t xml:space="preserve"> </t>
        </is>
      </c>
      <c r="D23" s="4" t="inlineStr">
        <is>
          <t xml:space="preserve"> </t>
        </is>
      </c>
      <c r="E23" s="4" t="inlineStr">
        <is>
          <t xml:space="preserve"> </t>
        </is>
      </c>
      <c r="F23" s="4" t="inlineStr">
        <is>
          <t xml:space="preserve"> </t>
        </is>
      </c>
      <c r="G23" s="4" t="inlineStr">
        <is>
          <t xml:space="preserve"> </t>
        </is>
      </c>
      <c r="H23" s="5" t="n">
        <v>-50000</v>
      </c>
      <c r="I23" s="4" t="inlineStr">
        <is>
          <t xml:space="preserve"> </t>
        </is>
      </c>
      <c r="J23" s="4" t="inlineStr">
        <is>
          <t xml:space="preserve"> </t>
        </is>
      </c>
    </row>
    <row r="24">
      <c r="A24" s="4" t="inlineStr">
        <is>
          <t>Net income (loss)</t>
        </is>
      </c>
      <c r="B24" s="5" t="n">
        <v>-105943</v>
      </c>
      <c r="C24" s="4" t="inlineStr">
        <is>
          <t xml:space="preserve"> </t>
        </is>
      </c>
      <c r="D24" s="4" t="inlineStr">
        <is>
          <t xml:space="preserve"> </t>
        </is>
      </c>
      <c r="E24" s="4" t="inlineStr">
        <is>
          <t xml:space="preserve"> </t>
        </is>
      </c>
      <c r="F24" s="4" t="inlineStr">
        <is>
          <t xml:space="preserve"> </t>
        </is>
      </c>
      <c r="G24" s="4" t="inlineStr">
        <is>
          <t xml:space="preserve"> </t>
        </is>
      </c>
      <c r="H24" s="5" t="n">
        <v>-105943</v>
      </c>
      <c r="I24" s="4" t="inlineStr">
        <is>
          <t xml:space="preserve"> </t>
        </is>
      </c>
      <c r="J24" s="4" t="inlineStr">
        <is>
          <t xml:space="preserve"> </t>
        </is>
      </c>
    </row>
    <row r="25">
      <c r="A25" s="4" t="inlineStr">
        <is>
          <t>Other comprehensive loss</t>
        </is>
      </c>
      <c r="B25" s="5" t="n">
        <v>-4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2</v>
      </c>
      <c r="J25" s="4" t="inlineStr">
        <is>
          <t xml:space="preserve"> </t>
        </is>
      </c>
    </row>
    <row r="26">
      <c r="A26" s="4" t="inlineStr">
        <is>
          <t>Ending balance of common stock (in shares) at Jun. 30, 2021</t>
        </is>
      </c>
      <c r="B26" s="4" t="inlineStr">
        <is>
          <t xml:space="preserve"> </t>
        </is>
      </c>
      <c r="C26" s="4" t="inlineStr">
        <is>
          <t xml:space="preserve"> </t>
        </is>
      </c>
      <c r="D26" s="4" t="inlineStr">
        <is>
          <t xml:space="preserve"> </t>
        </is>
      </c>
      <c r="E26" s="5" t="n">
        <v>15180000</v>
      </c>
      <c r="F26" s="5" t="n">
        <v>82110174</v>
      </c>
      <c r="G26" s="4" t="inlineStr">
        <is>
          <t xml:space="preserve"> </t>
        </is>
      </c>
      <c r="H26" s="4" t="inlineStr">
        <is>
          <t xml:space="preserve"> </t>
        </is>
      </c>
      <c r="I26" s="4" t="inlineStr">
        <is>
          <t xml:space="preserve"> </t>
        </is>
      </c>
      <c r="J26" s="4" t="inlineStr">
        <is>
          <t xml:space="preserve"> </t>
        </is>
      </c>
    </row>
    <row r="27">
      <c r="A27" s="4" t="inlineStr">
        <is>
          <t>Ending balance at Jun. 30, 2021</t>
        </is>
      </c>
      <c r="B27" s="5" t="n">
        <v>316025</v>
      </c>
      <c r="C27" s="4" t="inlineStr">
        <is>
          <t xml:space="preserve"> </t>
        </is>
      </c>
      <c r="D27" s="4" t="inlineStr">
        <is>
          <t xml:space="preserve"> </t>
        </is>
      </c>
      <c r="E27" s="6" t="n">
        <v>152</v>
      </c>
      <c r="F27" s="6" t="n">
        <v>821</v>
      </c>
      <c r="G27" s="5" t="n">
        <v>519817</v>
      </c>
      <c r="H27" s="5" t="n">
        <v>-206834</v>
      </c>
      <c r="I27" s="5" t="n">
        <v>2069</v>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5" t="n">
        <v>19243</v>
      </c>
      <c r="C29" s="4" t="inlineStr">
        <is>
          <t xml:space="preserve"> </t>
        </is>
      </c>
      <c r="D29" s="4" t="inlineStr">
        <is>
          <t xml:space="preserve"> </t>
        </is>
      </c>
      <c r="E29" s="4" t="inlineStr">
        <is>
          <t xml:space="preserve"> </t>
        </is>
      </c>
      <c r="F29" s="4" t="inlineStr">
        <is>
          <t xml:space="preserve"> </t>
        </is>
      </c>
      <c r="G29" s="5" t="n">
        <v>19243</v>
      </c>
      <c r="H29" s="4" t="inlineStr">
        <is>
          <t xml:space="preserve"> </t>
        </is>
      </c>
      <c r="I29" s="4" t="inlineStr">
        <is>
          <t xml:space="preserve"> </t>
        </is>
      </c>
      <c r="J29" s="4" t="inlineStr">
        <is>
          <t xml:space="preserve"> </t>
        </is>
      </c>
    </row>
    <row r="30">
      <c r="A30" s="4" t="inlineStr">
        <is>
          <t>Net income (loss)</t>
        </is>
      </c>
      <c r="B30" s="5" t="n">
        <v>11636</v>
      </c>
      <c r="C30" s="4" t="inlineStr">
        <is>
          <t xml:space="preserve"> </t>
        </is>
      </c>
      <c r="D30" s="4" t="inlineStr">
        <is>
          <t xml:space="preserve"> </t>
        </is>
      </c>
      <c r="E30" s="4" t="inlineStr">
        <is>
          <t xml:space="preserve"> </t>
        </is>
      </c>
      <c r="F30" s="4" t="inlineStr">
        <is>
          <t xml:space="preserve"> </t>
        </is>
      </c>
      <c r="G30" s="4" t="inlineStr">
        <is>
          <t xml:space="preserve"> </t>
        </is>
      </c>
      <c r="H30" s="5" t="n">
        <v>11636</v>
      </c>
      <c r="I30" s="4" t="inlineStr">
        <is>
          <t xml:space="preserve"> </t>
        </is>
      </c>
      <c r="J30" s="4" t="inlineStr">
        <is>
          <t xml:space="preserve"> </t>
        </is>
      </c>
    </row>
    <row r="31">
      <c r="A31" s="4" t="inlineStr">
        <is>
          <t>Other comprehensive loss</t>
        </is>
      </c>
      <c r="B31" s="5" t="n">
        <v>-39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20</v>
      </c>
      <c r="J31" s="4" t="inlineStr">
        <is>
          <t xml:space="preserve"> </t>
        </is>
      </c>
    </row>
    <row r="32">
      <c r="A32" s="4" t="inlineStr">
        <is>
          <t>Ending balance of common stock (in shares) at Sep. 30, 2021</t>
        </is>
      </c>
      <c r="B32" s="4" t="inlineStr">
        <is>
          <t xml:space="preserve"> </t>
        </is>
      </c>
      <c r="C32" s="4" t="inlineStr">
        <is>
          <t xml:space="preserve"> </t>
        </is>
      </c>
      <c r="D32" s="4" t="inlineStr">
        <is>
          <t xml:space="preserve"> </t>
        </is>
      </c>
      <c r="E32" s="5" t="n">
        <v>15180000</v>
      </c>
      <c r="F32" s="5" t="n">
        <v>82110174</v>
      </c>
      <c r="G32" s="4" t="inlineStr">
        <is>
          <t xml:space="preserve"> </t>
        </is>
      </c>
      <c r="H32" s="4" t="inlineStr">
        <is>
          <t xml:space="preserve"> </t>
        </is>
      </c>
      <c r="I32" s="4" t="inlineStr">
        <is>
          <t xml:space="preserve"> </t>
        </is>
      </c>
      <c r="J32" s="4" t="inlineStr">
        <is>
          <t xml:space="preserve"> </t>
        </is>
      </c>
    </row>
    <row r="33">
      <c r="A33" s="4" t="inlineStr">
        <is>
          <t>Ending balance at Sep. 30, 2021</t>
        </is>
      </c>
      <c r="B33" s="5" t="n">
        <v>342984</v>
      </c>
      <c r="C33" s="4" t="inlineStr">
        <is>
          <t xml:space="preserve"> </t>
        </is>
      </c>
      <c r="D33" s="4" t="inlineStr">
        <is>
          <t xml:space="preserve"> </t>
        </is>
      </c>
      <c r="E33" s="6" t="n">
        <v>152</v>
      </c>
      <c r="F33" s="6" t="n">
        <v>821</v>
      </c>
      <c r="G33" s="5" t="n">
        <v>539060</v>
      </c>
      <c r="H33" s="5" t="n">
        <v>-195198</v>
      </c>
      <c r="I33" s="5" t="n">
        <v>-1851</v>
      </c>
      <c r="J33" s="4" t="inlineStr">
        <is>
          <t xml:space="preserve"> </t>
        </is>
      </c>
    </row>
    <row r="34">
      <c r="A34" s="4" t="inlineStr">
        <is>
          <t>Beginning balance of common stock (in shares) at Dec. 31, 2021</t>
        </is>
      </c>
      <c r="B34" s="4" t="inlineStr">
        <is>
          <t xml:space="preserve"> </t>
        </is>
      </c>
      <c r="C34" s="5" t="n">
        <v>27431264</v>
      </c>
      <c r="D34" s="5" t="n">
        <v>70032694</v>
      </c>
      <c r="E34" s="5" t="n">
        <v>27431264</v>
      </c>
      <c r="F34" s="5" t="n">
        <v>70032694</v>
      </c>
      <c r="G34" s="4" t="inlineStr">
        <is>
          <t xml:space="preserve"> </t>
        </is>
      </c>
      <c r="H34" s="4" t="inlineStr">
        <is>
          <t xml:space="preserve"> </t>
        </is>
      </c>
      <c r="I34" s="4" t="inlineStr">
        <is>
          <t xml:space="preserve"> </t>
        </is>
      </c>
      <c r="J34" s="4" t="inlineStr">
        <is>
          <t xml:space="preserve"> </t>
        </is>
      </c>
    </row>
    <row r="35">
      <c r="A35" s="4" t="inlineStr">
        <is>
          <t>Beginning balance at Dec. 31, 2021</t>
        </is>
      </c>
      <c r="B35" s="5" t="n">
        <v>379134</v>
      </c>
      <c r="C35" s="4" t="inlineStr">
        <is>
          <t xml:space="preserve"> </t>
        </is>
      </c>
      <c r="D35" s="4" t="inlineStr">
        <is>
          <t xml:space="preserve"> </t>
        </is>
      </c>
      <c r="E35" s="6" t="n">
        <v>275</v>
      </c>
      <c r="F35" s="6" t="n">
        <v>700</v>
      </c>
      <c r="G35" s="5" t="n">
        <v>556418</v>
      </c>
      <c r="H35" s="5" t="n">
        <v>-176096</v>
      </c>
      <c r="I35" s="5" t="n">
        <v>-2163</v>
      </c>
      <c r="J35" s="6"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for settlement of RSUs (in shares)</t>
        </is>
      </c>
      <c r="B37" s="4" t="inlineStr">
        <is>
          <t xml:space="preserve"> </t>
        </is>
      </c>
      <c r="C37" s="4" t="inlineStr">
        <is>
          <t xml:space="preserve"> </t>
        </is>
      </c>
      <c r="D37" s="4" t="inlineStr">
        <is>
          <t xml:space="preserve"> </t>
        </is>
      </c>
      <c r="E37" s="5" t="n">
        <v>13779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for settlement of RSUs</t>
        </is>
      </c>
      <c r="B38" s="5" t="n">
        <v>0</v>
      </c>
      <c r="C38" s="4" t="inlineStr">
        <is>
          <t xml:space="preserve"> </t>
        </is>
      </c>
      <c r="D38" s="4" t="inlineStr">
        <is>
          <t xml:space="preserve"> </t>
        </is>
      </c>
      <c r="E38" s="6" t="n">
        <v>1</v>
      </c>
      <c r="F38" s="4" t="inlineStr">
        <is>
          <t xml:space="preserve"> </t>
        </is>
      </c>
      <c r="G38" s="5" t="n">
        <v>-1</v>
      </c>
      <c r="H38" s="4" t="inlineStr">
        <is>
          <t xml:space="preserve"> </t>
        </is>
      </c>
      <c r="I38" s="4" t="inlineStr">
        <is>
          <t xml:space="preserve"> </t>
        </is>
      </c>
      <c r="J38" s="4" t="inlineStr">
        <is>
          <t xml:space="preserve"> </t>
        </is>
      </c>
    </row>
    <row r="39">
      <c r="A39" s="4" t="inlineStr">
        <is>
          <t>Shares withheld related to net share settlement (in shares)</t>
        </is>
      </c>
      <c r="B39" s="4" t="inlineStr">
        <is>
          <t xml:space="preserve"> </t>
        </is>
      </c>
      <c r="C39" s="4" t="inlineStr">
        <is>
          <t xml:space="preserve"> </t>
        </is>
      </c>
      <c r="D39" s="4" t="inlineStr">
        <is>
          <t xml:space="preserve"> </t>
        </is>
      </c>
      <c r="E39" s="5" t="n">
        <v>-4538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withheld related to net share settlement</t>
        </is>
      </c>
      <c r="B40" s="5" t="n">
        <v>-1469</v>
      </c>
      <c r="C40" s="4" t="inlineStr">
        <is>
          <t xml:space="preserve"> </t>
        </is>
      </c>
      <c r="D40" s="4" t="inlineStr">
        <is>
          <t xml:space="preserve"> </t>
        </is>
      </c>
      <c r="E40" s="6" t="n">
        <v>-1</v>
      </c>
      <c r="F40" s="4" t="inlineStr">
        <is>
          <t xml:space="preserve"> </t>
        </is>
      </c>
      <c r="G40" s="5" t="n">
        <v>-1468</v>
      </c>
      <c r="H40" s="4" t="inlineStr">
        <is>
          <t xml:space="preserve"> </t>
        </is>
      </c>
      <c r="I40" s="4" t="inlineStr">
        <is>
          <t xml:space="preserve"> </t>
        </is>
      </c>
      <c r="J40" s="4" t="inlineStr">
        <is>
          <t xml:space="preserve"> </t>
        </is>
      </c>
    </row>
    <row r="41">
      <c r="A41" s="4" t="inlineStr">
        <is>
          <t>Stock-based compensation expense</t>
        </is>
      </c>
      <c r="B41" s="5" t="n">
        <v>19605</v>
      </c>
      <c r="C41" s="4" t="inlineStr">
        <is>
          <t xml:space="preserve"> </t>
        </is>
      </c>
      <c r="D41" s="4" t="inlineStr">
        <is>
          <t xml:space="preserve"> </t>
        </is>
      </c>
      <c r="E41" s="4" t="inlineStr">
        <is>
          <t xml:space="preserve"> </t>
        </is>
      </c>
      <c r="F41" s="4" t="inlineStr">
        <is>
          <t xml:space="preserve"> </t>
        </is>
      </c>
      <c r="G41" s="5" t="n">
        <v>19605</v>
      </c>
      <c r="H41" s="4" t="inlineStr">
        <is>
          <t xml:space="preserve"> </t>
        </is>
      </c>
      <c r="I41" s="4" t="inlineStr">
        <is>
          <t xml:space="preserve"> </t>
        </is>
      </c>
      <c r="J41" s="4" t="inlineStr">
        <is>
          <t xml:space="preserve"> </t>
        </is>
      </c>
    </row>
    <row r="42">
      <c r="A42" s="4" t="inlineStr">
        <is>
          <t>Net income (loss)</t>
        </is>
      </c>
      <c r="B42" s="5" t="n">
        <v>11586</v>
      </c>
      <c r="C42" s="4" t="inlineStr">
        <is>
          <t xml:space="preserve"> </t>
        </is>
      </c>
      <c r="D42" s="4" t="inlineStr">
        <is>
          <t xml:space="preserve"> </t>
        </is>
      </c>
      <c r="E42" s="4" t="inlineStr">
        <is>
          <t xml:space="preserve"> </t>
        </is>
      </c>
      <c r="F42" s="4" t="inlineStr">
        <is>
          <t xml:space="preserve"> </t>
        </is>
      </c>
      <c r="G42" s="4" t="inlineStr">
        <is>
          <t xml:space="preserve"> </t>
        </is>
      </c>
      <c r="H42" s="5" t="n">
        <v>11586</v>
      </c>
      <c r="I42" s="4" t="inlineStr">
        <is>
          <t xml:space="preserve"> </t>
        </is>
      </c>
      <c r="J42" s="4" t="inlineStr">
        <is>
          <t xml:space="preserve"> </t>
        </is>
      </c>
    </row>
    <row r="43">
      <c r="A43" s="4" t="inlineStr">
        <is>
          <t>Other comprehensive loss</t>
        </is>
      </c>
      <c r="B43" s="5" t="n">
        <v>-17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56</v>
      </c>
      <c r="J43" s="4" t="inlineStr">
        <is>
          <t xml:space="preserve"> </t>
        </is>
      </c>
    </row>
    <row r="44">
      <c r="A44" s="4" t="inlineStr">
        <is>
          <t>Ending balance of common stock (in shares) at Mar. 31, 2022</t>
        </is>
      </c>
      <c r="B44" s="4" t="inlineStr">
        <is>
          <t xml:space="preserve"> </t>
        </is>
      </c>
      <c r="C44" s="4" t="inlineStr">
        <is>
          <t xml:space="preserve"> </t>
        </is>
      </c>
      <c r="D44" s="4" t="inlineStr">
        <is>
          <t xml:space="preserve"> </t>
        </is>
      </c>
      <c r="E44" s="5" t="n">
        <v>27523669</v>
      </c>
      <c r="F44" s="5" t="n">
        <v>70032694</v>
      </c>
      <c r="G44" s="4" t="inlineStr">
        <is>
          <t xml:space="preserve"> </t>
        </is>
      </c>
      <c r="H44" s="4" t="inlineStr">
        <is>
          <t xml:space="preserve"> </t>
        </is>
      </c>
      <c r="I44" s="4" t="inlineStr">
        <is>
          <t xml:space="preserve"> </t>
        </is>
      </c>
      <c r="J44" s="4" t="inlineStr">
        <is>
          <t xml:space="preserve"> </t>
        </is>
      </c>
    </row>
    <row r="45">
      <c r="A45" s="4" t="inlineStr">
        <is>
          <t>Ending balance at Mar. 31, 2022</t>
        </is>
      </c>
      <c r="B45" s="5" t="n">
        <v>407100</v>
      </c>
      <c r="C45" s="4" t="inlineStr">
        <is>
          <t xml:space="preserve"> </t>
        </is>
      </c>
      <c r="D45" s="4" t="inlineStr">
        <is>
          <t xml:space="preserve"> </t>
        </is>
      </c>
      <c r="E45" s="6" t="n">
        <v>275</v>
      </c>
      <c r="F45" s="6" t="n">
        <v>700</v>
      </c>
      <c r="G45" s="5" t="n">
        <v>574554</v>
      </c>
      <c r="H45" s="5" t="n">
        <v>-164510</v>
      </c>
      <c r="I45" s="5" t="n">
        <v>-3919</v>
      </c>
      <c r="J45" s="5" t="n">
        <v>0</v>
      </c>
    </row>
    <row r="46">
      <c r="A46" s="4" t="inlineStr">
        <is>
          <t>Beginning balance of common stock (in shares) at Dec. 31, 2021</t>
        </is>
      </c>
      <c r="B46" s="4" t="inlineStr">
        <is>
          <t xml:space="preserve"> </t>
        </is>
      </c>
      <c r="C46" s="5" t="n">
        <v>27431264</v>
      </c>
      <c r="D46" s="5" t="n">
        <v>70032694</v>
      </c>
      <c r="E46" s="5" t="n">
        <v>27431264</v>
      </c>
      <c r="F46" s="5" t="n">
        <v>70032694</v>
      </c>
      <c r="G46" s="4" t="inlineStr">
        <is>
          <t xml:space="preserve"> </t>
        </is>
      </c>
      <c r="H46" s="4" t="inlineStr">
        <is>
          <t xml:space="preserve"> </t>
        </is>
      </c>
      <c r="I46" s="4" t="inlineStr">
        <is>
          <t xml:space="preserve"> </t>
        </is>
      </c>
      <c r="J46" s="4" t="inlineStr">
        <is>
          <t xml:space="preserve"> </t>
        </is>
      </c>
    </row>
    <row r="47">
      <c r="A47" s="4" t="inlineStr">
        <is>
          <t>Beginning balance at Dec. 31, 2021</t>
        </is>
      </c>
      <c r="B47" s="5" t="n">
        <v>379134</v>
      </c>
      <c r="C47" s="4" t="inlineStr">
        <is>
          <t xml:space="preserve"> </t>
        </is>
      </c>
      <c r="D47" s="4" t="inlineStr">
        <is>
          <t xml:space="preserve"> </t>
        </is>
      </c>
      <c r="E47" s="6" t="n">
        <v>275</v>
      </c>
      <c r="F47" s="6" t="n">
        <v>700</v>
      </c>
      <c r="G47" s="5" t="n">
        <v>556418</v>
      </c>
      <c r="H47" s="5" t="n">
        <v>-176096</v>
      </c>
      <c r="I47" s="5" t="n">
        <v>-2163</v>
      </c>
      <c r="J47" s="5"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B49" s="5" t="n">
        <v>246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of common stock (in shares) at Sep. 30, 2022</t>
        </is>
      </c>
      <c r="B50" s="4" t="inlineStr">
        <is>
          <t xml:space="preserve"> </t>
        </is>
      </c>
      <c r="C50" s="5" t="n">
        <v>28811232</v>
      </c>
      <c r="D50" s="5" t="n">
        <v>70032694</v>
      </c>
      <c r="E50" s="5" t="n">
        <v>28811232</v>
      </c>
      <c r="F50" s="5" t="n">
        <v>70032694</v>
      </c>
      <c r="G50" s="4" t="inlineStr">
        <is>
          <t xml:space="preserve"> </t>
        </is>
      </c>
      <c r="H50" s="4" t="inlineStr">
        <is>
          <t xml:space="preserve"> </t>
        </is>
      </c>
      <c r="I50" s="4" t="inlineStr">
        <is>
          <t xml:space="preserve"> </t>
        </is>
      </c>
      <c r="J50" s="4" t="inlineStr">
        <is>
          <t xml:space="preserve"> </t>
        </is>
      </c>
    </row>
    <row r="51">
      <c r="A51" s="4" t="inlineStr">
        <is>
          <t>Ending balance at Sep. 30, 2022</t>
        </is>
      </c>
      <c r="B51" s="5" t="n">
        <v>434927</v>
      </c>
      <c r="C51" s="4" t="inlineStr">
        <is>
          <t xml:space="preserve"> </t>
        </is>
      </c>
      <c r="D51" s="4" t="inlineStr">
        <is>
          <t xml:space="preserve"> </t>
        </is>
      </c>
      <c r="E51" s="6" t="n">
        <v>288</v>
      </c>
      <c r="F51" s="6" t="n">
        <v>700</v>
      </c>
      <c r="G51" s="5" t="n">
        <v>616645</v>
      </c>
      <c r="H51" s="5" t="n">
        <v>-151416</v>
      </c>
      <c r="I51" s="5" t="n">
        <v>-17588</v>
      </c>
      <c r="J51" s="5" t="n">
        <v>-13702</v>
      </c>
    </row>
    <row r="52">
      <c r="A52" s="4" t="inlineStr">
        <is>
          <t>Beginning balance of common stock (in shares) at Mar. 31, 2022</t>
        </is>
      </c>
      <c r="B52" s="4" t="inlineStr">
        <is>
          <t xml:space="preserve"> </t>
        </is>
      </c>
      <c r="C52" s="4" t="inlineStr">
        <is>
          <t xml:space="preserve"> </t>
        </is>
      </c>
      <c r="D52" s="4" t="inlineStr">
        <is>
          <t xml:space="preserve"> </t>
        </is>
      </c>
      <c r="E52" s="5" t="n">
        <v>27523669</v>
      </c>
      <c r="F52" s="5" t="n">
        <v>70032694</v>
      </c>
      <c r="G52" s="4" t="inlineStr">
        <is>
          <t xml:space="preserve"> </t>
        </is>
      </c>
      <c r="H52" s="4" t="inlineStr">
        <is>
          <t xml:space="preserve"> </t>
        </is>
      </c>
      <c r="I52" s="4" t="inlineStr">
        <is>
          <t xml:space="preserve"> </t>
        </is>
      </c>
      <c r="J52" s="4" t="inlineStr">
        <is>
          <t xml:space="preserve"> </t>
        </is>
      </c>
    </row>
    <row r="53">
      <c r="A53" s="4" t="inlineStr">
        <is>
          <t>Beginning balance at Mar. 31, 2022</t>
        </is>
      </c>
      <c r="B53" s="5" t="n">
        <v>407100</v>
      </c>
      <c r="C53" s="4" t="inlineStr">
        <is>
          <t xml:space="preserve"> </t>
        </is>
      </c>
      <c r="D53" s="4" t="inlineStr">
        <is>
          <t xml:space="preserve"> </t>
        </is>
      </c>
      <c r="E53" s="6" t="n">
        <v>275</v>
      </c>
      <c r="F53" s="6" t="n">
        <v>700</v>
      </c>
      <c r="G53" s="5" t="n">
        <v>574554</v>
      </c>
      <c r="H53" s="5" t="n">
        <v>-164510</v>
      </c>
      <c r="I53" s="5" t="n">
        <v>-3919</v>
      </c>
      <c r="J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in shares)</t>
        </is>
      </c>
      <c r="B55" s="4" t="inlineStr">
        <is>
          <t xml:space="preserve"> </t>
        </is>
      </c>
      <c r="C55" s="4" t="inlineStr">
        <is>
          <t xml:space="preserve"> </t>
        </is>
      </c>
      <c r="D55" s="4" t="inlineStr">
        <is>
          <t xml:space="preserve"> </t>
        </is>
      </c>
      <c r="E55" s="5" t="n">
        <v>45030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for settlement of equity awards</t>
        </is>
      </c>
      <c r="B56" s="5" t="n">
        <v>920</v>
      </c>
      <c r="C56" s="4" t="inlineStr">
        <is>
          <t xml:space="preserve"> </t>
        </is>
      </c>
      <c r="D56" s="4" t="inlineStr">
        <is>
          <t xml:space="preserve"> </t>
        </is>
      </c>
      <c r="E56" s="6" t="n">
        <v>5</v>
      </c>
      <c r="F56" s="4" t="inlineStr">
        <is>
          <t xml:space="preserve"> </t>
        </is>
      </c>
      <c r="G56" s="5" t="n">
        <v>915</v>
      </c>
      <c r="H56" s="4" t="inlineStr">
        <is>
          <t xml:space="preserve"> </t>
        </is>
      </c>
      <c r="I56" s="4" t="inlineStr">
        <is>
          <t xml:space="preserve"> </t>
        </is>
      </c>
      <c r="J56" s="4" t="inlineStr">
        <is>
          <t xml:space="preserve"> </t>
        </is>
      </c>
    </row>
    <row r="57">
      <c r="A57" s="4" t="inlineStr">
        <is>
          <t>Shares withheld related to net share settlement (in shares)</t>
        </is>
      </c>
      <c r="B57" s="4" t="inlineStr">
        <is>
          <t xml:space="preserve"> </t>
        </is>
      </c>
      <c r="C57" s="4" t="inlineStr">
        <is>
          <t xml:space="preserve"> </t>
        </is>
      </c>
      <c r="D57" s="4" t="inlineStr">
        <is>
          <t xml:space="preserve"> </t>
        </is>
      </c>
      <c r="E57" s="5" t="n">
        <v>-7690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withheld related to net share settlement</t>
        </is>
      </c>
      <c r="B58" s="5" t="n">
        <v>-1308</v>
      </c>
      <c r="C58" s="4" t="inlineStr">
        <is>
          <t xml:space="preserve"> </t>
        </is>
      </c>
      <c r="D58" s="4" t="inlineStr">
        <is>
          <t xml:space="preserve"> </t>
        </is>
      </c>
      <c r="E58" s="6" t="n">
        <v>-1</v>
      </c>
      <c r="F58" s="4" t="inlineStr">
        <is>
          <t xml:space="preserve"> </t>
        </is>
      </c>
      <c r="G58" s="5" t="n">
        <v>-1307</v>
      </c>
      <c r="H58" s="4" t="inlineStr">
        <is>
          <t xml:space="preserve"> </t>
        </is>
      </c>
      <c r="I58" s="4" t="inlineStr">
        <is>
          <t xml:space="preserve"> </t>
        </is>
      </c>
      <c r="J58" s="4" t="inlineStr">
        <is>
          <t xml:space="preserve"> </t>
        </is>
      </c>
    </row>
    <row r="59">
      <c r="A59" s="4" t="inlineStr">
        <is>
          <t>Shares issued in acquisition of heloo (in shares)</t>
        </is>
      </c>
      <c r="B59" s="4" t="inlineStr">
        <is>
          <t xml:space="preserve"> </t>
        </is>
      </c>
      <c r="C59" s="4" t="inlineStr">
        <is>
          <t xml:space="preserve"> </t>
        </is>
      </c>
      <c r="D59" s="4" t="inlineStr">
        <is>
          <t xml:space="preserve"> </t>
        </is>
      </c>
      <c r="E59" s="5" t="n">
        <v>20010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in acquisition of heloo</t>
        </is>
      </c>
      <c r="B60" s="5" t="n">
        <v>7196</v>
      </c>
      <c r="C60" s="4" t="inlineStr">
        <is>
          <t xml:space="preserve"> </t>
        </is>
      </c>
      <c r="D60" s="4" t="inlineStr">
        <is>
          <t xml:space="preserve"> </t>
        </is>
      </c>
      <c r="E60" s="6" t="n">
        <v>2</v>
      </c>
      <c r="F60" s="4" t="inlineStr">
        <is>
          <t xml:space="preserve"> </t>
        </is>
      </c>
      <c r="G60" s="5" t="n">
        <v>7194</v>
      </c>
      <c r="H60" s="4" t="inlineStr">
        <is>
          <t xml:space="preserve"> </t>
        </is>
      </c>
      <c r="I60" s="4" t="inlineStr">
        <is>
          <t xml:space="preserve"> </t>
        </is>
      </c>
      <c r="J60" s="4" t="inlineStr">
        <is>
          <t xml:space="preserve"> </t>
        </is>
      </c>
    </row>
    <row r="61">
      <c r="A61" s="4" t="inlineStr">
        <is>
          <t>Stock-based compensation expense</t>
        </is>
      </c>
      <c r="B61" s="5" t="n">
        <v>18933</v>
      </c>
      <c r="C61" s="4" t="inlineStr">
        <is>
          <t xml:space="preserve"> </t>
        </is>
      </c>
      <c r="D61" s="4" t="inlineStr">
        <is>
          <t xml:space="preserve"> </t>
        </is>
      </c>
      <c r="E61" s="4" t="inlineStr">
        <is>
          <t xml:space="preserve"> </t>
        </is>
      </c>
      <c r="F61" s="4" t="inlineStr">
        <is>
          <t xml:space="preserve"> </t>
        </is>
      </c>
      <c r="G61" s="5" t="n">
        <v>18933</v>
      </c>
      <c r="H61" s="4" t="inlineStr">
        <is>
          <t xml:space="preserve"> </t>
        </is>
      </c>
      <c r="I61" s="4" t="inlineStr">
        <is>
          <t xml:space="preserve"> </t>
        </is>
      </c>
      <c r="J61" s="4" t="inlineStr">
        <is>
          <t xml:space="preserve"> </t>
        </is>
      </c>
    </row>
    <row r="62">
      <c r="A62" s="4" t="inlineStr">
        <is>
          <t>Net income (loss)</t>
        </is>
      </c>
      <c r="B62" s="5" t="n">
        <v>7729</v>
      </c>
      <c r="C62" s="4" t="inlineStr">
        <is>
          <t xml:space="preserve"> </t>
        </is>
      </c>
      <c r="D62" s="4" t="inlineStr">
        <is>
          <t xml:space="preserve"> </t>
        </is>
      </c>
      <c r="E62" s="4" t="inlineStr">
        <is>
          <t xml:space="preserve"> </t>
        </is>
      </c>
      <c r="F62" s="4" t="inlineStr">
        <is>
          <t xml:space="preserve"> </t>
        </is>
      </c>
      <c r="G62" s="4" t="inlineStr">
        <is>
          <t xml:space="preserve"> </t>
        </is>
      </c>
      <c r="H62" s="5" t="n">
        <v>7729</v>
      </c>
      <c r="I62" s="4" t="inlineStr">
        <is>
          <t xml:space="preserve"> </t>
        </is>
      </c>
      <c r="J62" s="4" t="inlineStr">
        <is>
          <t xml:space="preserve"> </t>
        </is>
      </c>
    </row>
    <row r="63">
      <c r="A63" s="4" t="inlineStr">
        <is>
          <t>Other comprehensive loss</t>
        </is>
      </c>
      <c r="B63" s="5" t="n">
        <v>-608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084</v>
      </c>
      <c r="J63" s="4" t="inlineStr">
        <is>
          <t xml:space="preserve"> </t>
        </is>
      </c>
    </row>
    <row r="64">
      <c r="A64" s="4" t="inlineStr">
        <is>
          <t>Ending balance of common stock (in shares) at Jun. 30, 2022</t>
        </is>
      </c>
      <c r="B64" s="4" t="inlineStr">
        <is>
          <t xml:space="preserve"> </t>
        </is>
      </c>
      <c r="C64" s="4" t="inlineStr">
        <is>
          <t xml:space="preserve"> </t>
        </is>
      </c>
      <c r="D64" s="4" t="inlineStr">
        <is>
          <t xml:space="preserve"> </t>
        </is>
      </c>
      <c r="E64" s="5" t="n">
        <v>28097168</v>
      </c>
      <c r="F64" s="5" t="n">
        <v>70032694</v>
      </c>
      <c r="G64" s="4" t="inlineStr">
        <is>
          <t xml:space="preserve"> </t>
        </is>
      </c>
      <c r="H64" s="4" t="inlineStr">
        <is>
          <t xml:space="preserve"> </t>
        </is>
      </c>
      <c r="I64" s="4" t="inlineStr">
        <is>
          <t xml:space="preserve"> </t>
        </is>
      </c>
      <c r="J64" s="4" t="inlineStr">
        <is>
          <t xml:space="preserve"> </t>
        </is>
      </c>
    </row>
    <row r="65">
      <c r="A65" s="4" t="inlineStr">
        <is>
          <t>Ending balance at Jun. 30, 2022</t>
        </is>
      </c>
      <c r="B65" s="5" t="n">
        <v>434486</v>
      </c>
      <c r="C65" s="4" t="inlineStr">
        <is>
          <t xml:space="preserve"> </t>
        </is>
      </c>
      <c r="D65" s="4" t="inlineStr">
        <is>
          <t xml:space="preserve"> </t>
        </is>
      </c>
      <c r="E65" s="6" t="n">
        <v>281</v>
      </c>
      <c r="F65" s="6" t="n">
        <v>700</v>
      </c>
      <c r="G65" s="5" t="n">
        <v>600289</v>
      </c>
      <c r="H65" s="5" t="n">
        <v>-156781</v>
      </c>
      <c r="I65" s="5" t="n">
        <v>-10003</v>
      </c>
      <c r="J65" s="5" t="n">
        <v>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common stock (in shares)</t>
        </is>
      </c>
      <c r="B67" s="4" t="inlineStr">
        <is>
          <t xml:space="preserve"> </t>
        </is>
      </c>
      <c r="C67" s="4" t="inlineStr">
        <is>
          <t xml:space="preserve"> </t>
        </is>
      </c>
      <c r="D67" s="4" t="inlineStr">
        <is>
          <t xml:space="preserve"> </t>
        </is>
      </c>
      <c r="E67" s="5" t="n">
        <v>77475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for settlement of equity awards</t>
        </is>
      </c>
      <c r="B68" s="5" t="n">
        <v>1297</v>
      </c>
      <c r="C68" s="4" t="inlineStr">
        <is>
          <t xml:space="preserve"> </t>
        </is>
      </c>
      <c r="D68" s="4" t="inlineStr">
        <is>
          <t xml:space="preserve"> </t>
        </is>
      </c>
      <c r="E68" s="6" t="n">
        <v>8</v>
      </c>
      <c r="F68" s="4" t="inlineStr">
        <is>
          <t xml:space="preserve"> </t>
        </is>
      </c>
      <c r="G68" s="5" t="n">
        <v>1289</v>
      </c>
      <c r="H68" s="4" t="inlineStr">
        <is>
          <t xml:space="preserve"> </t>
        </is>
      </c>
      <c r="I68" s="4" t="inlineStr">
        <is>
          <t xml:space="preserve"> </t>
        </is>
      </c>
      <c r="J68" s="4" t="inlineStr">
        <is>
          <t xml:space="preserve"> </t>
        </is>
      </c>
    </row>
    <row r="69">
      <c r="A69" s="4" t="inlineStr">
        <is>
          <t>Shares withheld related to net share settlement (in shares)</t>
        </is>
      </c>
      <c r="B69" s="4" t="inlineStr">
        <is>
          <t xml:space="preserve"> </t>
        </is>
      </c>
      <c r="C69" s="4" t="inlineStr">
        <is>
          <t xml:space="preserve"> </t>
        </is>
      </c>
      <c r="D69" s="4" t="inlineStr">
        <is>
          <t xml:space="preserve"> </t>
        </is>
      </c>
      <c r="E69" s="5" t="n">
        <v>-6069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withheld related to net share settlement</t>
        </is>
      </c>
      <c r="B70" s="5" t="n">
        <v>-1160</v>
      </c>
      <c r="C70" s="4" t="inlineStr">
        <is>
          <t xml:space="preserve"> </t>
        </is>
      </c>
      <c r="D70" s="4" t="inlineStr">
        <is>
          <t xml:space="preserve"> </t>
        </is>
      </c>
      <c r="E70" s="6" t="n">
        <v>-1</v>
      </c>
      <c r="F70" s="4" t="inlineStr">
        <is>
          <t xml:space="preserve"> </t>
        </is>
      </c>
      <c r="G70" s="5" t="n">
        <v>-1159</v>
      </c>
      <c r="H70" s="4" t="inlineStr">
        <is>
          <t xml:space="preserve"> </t>
        </is>
      </c>
      <c r="I70" s="4" t="inlineStr">
        <is>
          <t xml:space="preserve"> </t>
        </is>
      </c>
      <c r="J70" s="4" t="inlineStr">
        <is>
          <t xml:space="preserve"> </t>
        </is>
      </c>
    </row>
    <row r="71">
      <c r="A71" s="4" t="inlineStr">
        <is>
          <t>Repurchase of common stock</t>
        </is>
      </c>
      <c r="B71" s="5" t="n">
        <v>-137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3702</v>
      </c>
    </row>
    <row r="72">
      <c r="A72" s="4" t="inlineStr">
        <is>
          <t>Stock-based compensation expense</t>
        </is>
      </c>
      <c r="B72" s="5" t="n">
        <v>16226</v>
      </c>
      <c r="C72" s="4" t="inlineStr">
        <is>
          <t xml:space="preserve"> </t>
        </is>
      </c>
      <c r="D72" s="4" t="inlineStr">
        <is>
          <t xml:space="preserve"> </t>
        </is>
      </c>
      <c r="E72" s="4" t="inlineStr">
        <is>
          <t xml:space="preserve"> </t>
        </is>
      </c>
      <c r="F72" s="4" t="inlineStr">
        <is>
          <t xml:space="preserve"> </t>
        </is>
      </c>
      <c r="G72" s="5" t="n">
        <v>16226</v>
      </c>
      <c r="H72" s="4" t="inlineStr">
        <is>
          <t xml:space="preserve"> </t>
        </is>
      </c>
      <c r="I72" s="4" t="inlineStr">
        <is>
          <t xml:space="preserve"> </t>
        </is>
      </c>
      <c r="J72" s="4" t="inlineStr">
        <is>
          <t xml:space="preserve"> </t>
        </is>
      </c>
    </row>
    <row r="73">
      <c r="A73" s="4" t="inlineStr">
        <is>
          <t>Net income (loss)</t>
        </is>
      </c>
      <c r="B73" s="5" t="n">
        <v>5365</v>
      </c>
      <c r="C73" s="4" t="inlineStr">
        <is>
          <t xml:space="preserve"> </t>
        </is>
      </c>
      <c r="D73" s="4" t="inlineStr">
        <is>
          <t xml:space="preserve"> </t>
        </is>
      </c>
      <c r="E73" s="4" t="inlineStr">
        <is>
          <t xml:space="preserve"> </t>
        </is>
      </c>
      <c r="F73" s="4" t="inlineStr">
        <is>
          <t xml:space="preserve"> </t>
        </is>
      </c>
      <c r="G73" s="4" t="inlineStr">
        <is>
          <t xml:space="preserve"> </t>
        </is>
      </c>
      <c r="H73" s="5" t="n">
        <v>5365</v>
      </c>
      <c r="I73" s="4" t="inlineStr">
        <is>
          <t xml:space="preserve"> </t>
        </is>
      </c>
      <c r="J73" s="4" t="inlineStr">
        <is>
          <t xml:space="preserve"> </t>
        </is>
      </c>
    </row>
    <row r="74">
      <c r="A74" s="4" t="inlineStr">
        <is>
          <t>Other comprehensive loss</t>
        </is>
      </c>
      <c r="B74" s="5" t="n">
        <v>-75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585</v>
      </c>
      <c r="J74" s="4" t="inlineStr">
        <is>
          <t xml:space="preserve"> </t>
        </is>
      </c>
    </row>
    <row r="75">
      <c r="A75" s="4" t="inlineStr">
        <is>
          <t>Ending balance of common stock (in shares) at Sep. 30, 2022</t>
        </is>
      </c>
      <c r="B75" s="4" t="inlineStr">
        <is>
          <t xml:space="preserve"> </t>
        </is>
      </c>
      <c r="C75" s="5" t="n">
        <v>28811232</v>
      </c>
      <c r="D75" s="5" t="n">
        <v>70032694</v>
      </c>
      <c r="E75" s="5" t="n">
        <v>28811232</v>
      </c>
      <c r="F75" s="5" t="n">
        <v>70032694</v>
      </c>
      <c r="G75" s="4" t="inlineStr">
        <is>
          <t xml:space="preserve"> </t>
        </is>
      </c>
      <c r="H75" s="4" t="inlineStr">
        <is>
          <t xml:space="preserve"> </t>
        </is>
      </c>
      <c r="I75" s="4" t="inlineStr">
        <is>
          <t xml:space="preserve"> </t>
        </is>
      </c>
      <c r="J75" s="4" t="inlineStr">
        <is>
          <t xml:space="preserve"> </t>
        </is>
      </c>
    </row>
    <row r="76">
      <c r="A76" s="4" t="inlineStr">
        <is>
          <t>Ending balance at Sep. 30, 2022</t>
        </is>
      </c>
      <c r="B76" s="6" t="n">
        <v>434927</v>
      </c>
      <c r="C76" s="4" t="inlineStr">
        <is>
          <t xml:space="preserve"> </t>
        </is>
      </c>
      <c r="D76" s="4" t="inlineStr">
        <is>
          <t xml:space="preserve"> </t>
        </is>
      </c>
      <c r="E76" s="6" t="n">
        <v>288</v>
      </c>
      <c r="F76" s="6" t="n">
        <v>700</v>
      </c>
      <c r="G76" s="6" t="n">
        <v>616645</v>
      </c>
      <c r="H76" s="6" t="n">
        <v>-151416</v>
      </c>
      <c r="I76" s="6" t="n">
        <v>-17588</v>
      </c>
      <c r="J76" s="6" t="n">
        <v>-13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895</v>
      </c>
      <c r="C4" s="6" t="n">
        <v>1656</v>
      </c>
      <c r="D4" s="6" t="n">
        <v>12271</v>
      </c>
      <c r="E4" s="6" t="n">
        <v>-1805</v>
      </c>
    </row>
    <row r="5">
      <c r="A5" s="4" t="inlineStr">
        <is>
          <t>Effective income tax rate</t>
        </is>
      </c>
      <c r="B5" s="12" t="n">
        <v>0.421</v>
      </c>
      <c r="C5" s="12" t="n">
        <v>0.125</v>
      </c>
      <c r="D5" s="12" t="n">
        <v>0.332</v>
      </c>
      <c r="E5" s="12" t="n">
        <v>0.023</v>
      </c>
    </row>
    <row r="6">
      <c r="A6" s="4" t="inlineStr">
        <is>
          <t>Nondeductible earn-out consideration</t>
        </is>
      </c>
      <c r="B6" s="6" t="n">
        <v>4900</v>
      </c>
      <c r="C6" s="4" t="inlineStr">
        <is>
          <t xml:space="preserve"> </t>
        </is>
      </c>
      <c r="D6" s="4" t="inlineStr">
        <is>
          <t xml:space="preserve"> </t>
        </is>
      </c>
      <c r="E6" s="4" t="inlineStr">
        <is>
          <t xml:space="preserve"> </t>
        </is>
      </c>
    </row>
    <row r="7">
      <c r="A7" s="4" t="inlineStr">
        <is>
          <t>Effective tax decrease related to nondeductible expense</t>
        </is>
      </c>
      <c r="B7" s="6" t="n">
        <v>1500</v>
      </c>
      <c r="C7" s="4" t="inlineStr">
        <is>
          <t xml:space="preserve"> </t>
        </is>
      </c>
      <c r="D7" s="4" t="inlineStr">
        <is>
          <t xml:space="preserve"> </t>
        </is>
      </c>
      <c r="E7" s="4" t="inlineStr">
        <is>
          <t xml:space="preserve"> </t>
        </is>
      </c>
    </row>
    <row r="8">
      <c r="A8" s="4" t="inlineStr">
        <is>
          <t>Nondeductible effective income tax rate</t>
        </is>
      </c>
      <c r="B8" s="12" t="n">
        <v>0.159</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Basic and Diluted Earning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vailable to common shareholders</t>
        </is>
      </c>
      <c r="B4" s="6" t="n">
        <v>5365</v>
      </c>
      <c r="C4" s="6" t="n">
        <v>7729</v>
      </c>
      <c r="D4" s="6" t="n">
        <v>11586</v>
      </c>
      <c r="E4" s="6" t="n">
        <v>11636</v>
      </c>
      <c r="F4" s="6" t="n">
        <v>-105943</v>
      </c>
      <c r="G4" s="6" t="n">
        <v>16507</v>
      </c>
      <c r="H4" s="6" t="n">
        <v>24680</v>
      </c>
      <c r="I4" s="6" t="n">
        <v>-778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 basic (in shares)</t>
        </is>
      </c>
      <c r="B6" s="5" t="n">
        <v>98299612</v>
      </c>
      <c r="C6" s="4" t="inlineStr">
        <is>
          <t xml:space="preserve"> </t>
        </is>
      </c>
      <c r="D6" s="4" t="inlineStr">
        <is>
          <t xml:space="preserve"> </t>
        </is>
      </c>
      <c r="E6" s="5" t="n">
        <v>97290174</v>
      </c>
      <c r="F6" s="4" t="inlineStr">
        <is>
          <t xml:space="preserve"> </t>
        </is>
      </c>
      <c r="G6" s="4" t="inlineStr">
        <is>
          <t xml:space="preserve"> </t>
        </is>
      </c>
      <c r="H6" s="5" t="n">
        <v>97854944</v>
      </c>
      <c r="I6" s="5" t="n">
        <v>93994896</v>
      </c>
    </row>
    <row r="7">
      <c r="A7" s="4" t="inlineStr">
        <is>
          <t>Effect of dilutive securities (in shares)</t>
        </is>
      </c>
      <c r="B7" s="5" t="n">
        <v>3620801</v>
      </c>
      <c r="C7" s="4" t="inlineStr">
        <is>
          <t xml:space="preserve"> </t>
        </is>
      </c>
      <c r="D7" s="4" t="inlineStr">
        <is>
          <t xml:space="preserve"> </t>
        </is>
      </c>
      <c r="E7" s="5" t="n">
        <v>12135837</v>
      </c>
      <c r="F7" s="4" t="inlineStr">
        <is>
          <t xml:space="preserve"> </t>
        </is>
      </c>
      <c r="G7" s="4" t="inlineStr">
        <is>
          <t xml:space="preserve"> </t>
        </is>
      </c>
      <c r="H7" s="5" t="n">
        <v>5218264</v>
      </c>
      <c r="I7" s="5" t="n">
        <v>0</v>
      </c>
    </row>
    <row r="8">
      <c r="A8" s="4" t="inlineStr">
        <is>
          <t>Weighted-average common shares outstanding – diluted (in shares)</t>
        </is>
      </c>
      <c r="B8" s="5" t="n">
        <v>101920413</v>
      </c>
      <c r="C8" s="4" t="inlineStr">
        <is>
          <t xml:space="preserve"> </t>
        </is>
      </c>
      <c r="D8" s="4" t="inlineStr">
        <is>
          <t xml:space="preserve"> </t>
        </is>
      </c>
      <c r="E8" s="5" t="n">
        <v>109426011</v>
      </c>
      <c r="F8" s="4" t="inlineStr">
        <is>
          <t xml:space="preserve"> </t>
        </is>
      </c>
      <c r="G8" s="4" t="inlineStr">
        <is>
          <t xml:space="preserve"> </t>
        </is>
      </c>
      <c r="H8" s="5" t="n">
        <v>103073208</v>
      </c>
      <c r="I8" s="5" t="n">
        <v>93994896</v>
      </c>
    </row>
    <row r="9">
      <c r="A9" s="3" t="inlineStr">
        <is>
          <t>Net income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7" t="n">
        <v>0.05</v>
      </c>
      <c r="C10" s="4" t="inlineStr">
        <is>
          <t xml:space="preserve"> </t>
        </is>
      </c>
      <c r="D10" s="4" t="inlineStr">
        <is>
          <t xml:space="preserve"> </t>
        </is>
      </c>
      <c r="E10" s="7" t="n">
        <v>0.12</v>
      </c>
      <c r="F10" s="4" t="inlineStr">
        <is>
          <t xml:space="preserve"> </t>
        </is>
      </c>
      <c r="G10" s="4" t="inlineStr">
        <is>
          <t xml:space="preserve"> </t>
        </is>
      </c>
      <c r="H10" s="7" t="n">
        <v>0.25</v>
      </c>
      <c r="I10" s="7" t="n">
        <v>-0.83</v>
      </c>
    </row>
    <row r="11">
      <c r="A11" s="4" t="inlineStr">
        <is>
          <t>Diluted (in usd per share)</t>
        </is>
      </c>
      <c r="B11" s="7" t="n">
        <v>0.05</v>
      </c>
      <c r="C11" s="4" t="inlineStr">
        <is>
          <t xml:space="preserve"> </t>
        </is>
      </c>
      <c r="D11" s="4" t="inlineStr">
        <is>
          <t xml:space="preserve"> </t>
        </is>
      </c>
      <c r="E11" s="7" t="n">
        <v>0.11</v>
      </c>
      <c r="F11" s="4" t="inlineStr">
        <is>
          <t xml:space="preserve"> </t>
        </is>
      </c>
      <c r="G11" s="4" t="inlineStr">
        <is>
          <t xml:space="preserve"> </t>
        </is>
      </c>
      <c r="H11" s="7" t="n">
        <v>0.24</v>
      </c>
      <c r="I11" s="7" t="n">
        <v>-0.8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Equivalents, Anti-Dilutiv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486107</v>
      </c>
      <c r="C5" s="5" t="n">
        <v>12309</v>
      </c>
      <c r="D5" s="5" t="n">
        <v>2696701</v>
      </c>
      <c r="E5" s="5" t="n">
        <v>23607</v>
      </c>
    </row>
    <row r="6">
      <c r="A6" s="4" t="inlineStr">
        <is>
          <t>Common Stock Equivalents, Market Conditions Not Me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4" t="inlineStr">
        <is>
          <t xml:space="preserve"> </t>
        </is>
      </c>
      <c r="C8" s="4" t="inlineStr">
        <is>
          <t xml:space="preserve"> </t>
        </is>
      </c>
      <c r="D8" s="5" t="n">
        <v>4657008</v>
      </c>
      <c r="E8" s="4" t="inlineStr">
        <is>
          <t xml:space="preserve"> </t>
        </is>
      </c>
    </row>
    <row r="9">
      <c r="A9" s="4" t="inlineStr">
        <is>
          <t>Common Stock Equivalents, Antidilutive, Potentially Dilutive Securit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4" t="inlineStr">
        <is>
          <t xml:space="preserve"> </t>
        </is>
      </c>
      <c r="D11" s="4" t="inlineStr">
        <is>
          <t xml:space="preserve"> </t>
        </is>
      </c>
      <c r="E11" s="5" t="n">
        <v>55785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2" customWidth="1" min="2" max="2"/>
  </cols>
  <sheetData>
    <row r="1">
      <c r="A1" s="1" t="inlineStr">
        <is>
          <t>Related Party - Narrative (Details) - IPO And Private Placement</t>
        </is>
      </c>
      <c r="B1" s="2" t="inlineStr">
        <is>
          <t>Jun. 15, 2021 $ / shares shares</t>
        </is>
      </c>
    </row>
    <row r="2">
      <c r="A2" s="3" t="inlineStr">
        <is>
          <t>Related Party Transaction [Line Items]</t>
        </is>
      </c>
      <c r="B2" s="4" t="inlineStr">
        <is>
          <t xml:space="preserve"> </t>
        </is>
      </c>
    </row>
    <row r="3">
      <c r="A3" s="4" t="inlineStr">
        <is>
          <t>Sale of stock, number of shares issued (in shares)</t>
        </is>
      </c>
      <c r="B3" s="5" t="n">
        <v>15180000</v>
      </c>
    </row>
    <row r="4">
      <c r="A4" s="4" t="inlineStr">
        <is>
          <t>Blackstone Securities Partners L.P. | Underwriting of IPO | Affiliated Entity</t>
        </is>
      </c>
      <c r="B4" s="4" t="inlineStr">
        <is>
          <t xml:space="preserve"> </t>
        </is>
      </c>
    </row>
    <row r="5">
      <c r="A5" s="3" t="inlineStr">
        <is>
          <t>Related Party Transaction [Line Items]</t>
        </is>
      </c>
      <c r="B5" s="4" t="inlineStr">
        <is>
          <t xml:space="preserve"> </t>
        </is>
      </c>
    </row>
    <row r="6">
      <c r="A6" s="4" t="inlineStr">
        <is>
          <t>Sale of stock, number of shares issued (in shares)</t>
        </is>
      </c>
      <c r="B6" s="5" t="n">
        <v>1380000</v>
      </c>
    </row>
    <row r="7">
      <c r="A7" s="4" t="inlineStr">
        <is>
          <t>Sale of stock, discount and commission (in usd per share) | $ / shares</t>
        </is>
      </c>
      <c r="B7" s="14" t="n">
        <v>1.2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Unaudited Condensed Consolidated Statements of Shareholders’ Equity (Parenthetical)</t>
        </is>
      </c>
      <c r="B1" s="2" t="inlineStr">
        <is>
          <t>3 Months Ended</t>
        </is>
      </c>
    </row>
    <row r="2">
      <c r="B2" s="2" t="inlineStr">
        <is>
          <t>Jun. 30, 2021 $ / shares</t>
        </is>
      </c>
    </row>
    <row r="3">
      <c r="A3" s="3" t="inlineStr">
        <is>
          <t>Statement of Stockholders' Equity [Abstract]</t>
        </is>
      </c>
      <c r="B3" s="4" t="inlineStr">
        <is>
          <t xml:space="preserve"> </t>
        </is>
      </c>
    </row>
    <row r="4">
      <c r="A4" s="4" t="inlineStr">
        <is>
          <t>Distribution of dividends (in usd per share)</t>
        </is>
      </c>
      <c r="B4" s="7" t="n">
        <v>0.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4680</v>
      </c>
      <c r="C4" s="6" t="n">
        <v>-778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27986</v>
      </c>
      <c r="C6" s="5" t="n">
        <v>20354</v>
      </c>
    </row>
    <row r="7">
      <c r="A7" s="4" t="inlineStr">
        <is>
          <t>Amortization of intangibles</t>
        </is>
      </c>
      <c r="B7" s="5" t="n">
        <v>14765</v>
      </c>
      <c r="C7" s="5" t="n">
        <v>14135</v>
      </c>
    </row>
    <row r="8">
      <c r="A8" s="4" t="inlineStr">
        <is>
          <t>Amortization of debt financing fees</t>
        </is>
      </c>
      <c r="B8" s="5" t="n">
        <v>420</v>
      </c>
      <c r="C8" s="5" t="n">
        <v>387</v>
      </c>
    </row>
    <row r="9">
      <c r="A9" s="4" t="inlineStr">
        <is>
          <t>Loss (gain) on disposal of assets</t>
        </is>
      </c>
      <c r="B9" s="5" t="n">
        <v>-18</v>
      </c>
      <c r="C9" s="5" t="n">
        <v>54</v>
      </c>
    </row>
    <row r="10">
      <c r="A10" s="4" t="inlineStr">
        <is>
          <t>Provision for losses on accounts receivable</t>
        </is>
      </c>
      <c r="B10" s="5" t="n">
        <v>1329</v>
      </c>
      <c r="C10" s="5" t="n">
        <v>705</v>
      </c>
    </row>
    <row r="11">
      <c r="A11" s="4" t="inlineStr">
        <is>
          <t>Unrealized foreign exchange losses on forward contracts</t>
        </is>
      </c>
      <c r="B11" s="5" t="n">
        <v>13522</v>
      </c>
      <c r="C11" s="5" t="n">
        <v>5831</v>
      </c>
    </row>
    <row r="12">
      <c r="A12" s="4" t="inlineStr">
        <is>
          <t>Deferred taxes</t>
        </is>
      </c>
      <c r="B12" s="5" t="n">
        <v>-39</v>
      </c>
      <c r="C12" s="5" t="n">
        <v>-9692</v>
      </c>
    </row>
    <row r="13">
      <c r="A13" s="4" t="inlineStr">
        <is>
          <t>Stock-based compensation expense</t>
        </is>
      </c>
      <c r="B13" s="5" t="n">
        <v>54764</v>
      </c>
      <c r="C13" s="5" t="n">
        <v>25014</v>
      </c>
    </row>
    <row r="14">
      <c r="A14" s="3" t="inlineStr">
        <is>
          <t>Changes in operating assets and liabilities:</t>
        </is>
      </c>
      <c r="B14" s="4" t="inlineStr">
        <is>
          <t xml:space="preserve"> </t>
        </is>
      </c>
      <c r="C14" s="4" t="inlineStr">
        <is>
          <t xml:space="preserve"> </t>
        </is>
      </c>
    </row>
    <row r="15">
      <c r="A15" s="4" t="inlineStr">
        <is>
          <t>Accounts receivable</t>
        </is>
      </c>
      <c r="B15" s="5" t="n">
        <v>-6995</v>
      </c>
      <c r="C15" s="5" t="n">
        <v>-70560</v>
      </c>
    </row>
    <row r="16">
      <c r="A16" s="4" t="inlineStr">
        <is>
          <t>Other receivables, prepaid expenses, and other current assets</t>
        </is>
      </c>
      <c r="B16" s="5" t="n">
        <v>-8022</v>
      </c>
      <c r="C16" s="5" t="n">
        <v>-4753</v>
      </c>
    </row>
    <row r="17">
      <c r="A17" s="4" t="inlineStr">
        <is>
          <t>Operating lease right-of-use assets</t>
        </is>
      </c>
      <c r="B17" s="5" t="n">
        <v>9762</v>
      </c>
      <c r="C17" s="5" t="n">
        <v>0</v>
      </c>
    </row>
    <row r="18">
      <c r="A18" s="4" t="inlineStr">
        <is>
          <t>Other noncurrent assets</t>
        </is>
      </c>
      <c r="B18" s="5" t="n">
        <v>-522</v>
      </c>
      <c r="C18" s="5" t="n">
        <v>-1211</v>
      </c>
    </row>
    <row r="19">
      <c r="A19" s="4" t="inlineStr">
        <is>
          <t>Accounts payable and accrued liabilities</t>
        </is>
      </c>
      <c r="B19" s="5" t="n">
        <v>-3941</v>
      </c>
      <c r="C19" s="5" t="n">
        <v>4793</v>
      </c>
    </row>
    <row r="20">
      <c r="A20" s="4" t="inlineStr">
        <is>
          <t>Accrued payroll and employee-related liabilities</t>
        </is>
      </c>
      <c r="B20" s="5" t="n">
        <v>10477</v>
      </c>
      <c r="C20" s="5" t="n">
        <v>24524</v>
      </c>
    </row>
    <row r="21">
      <c r="A21" s="4" t="inlineStr">
        <is>
          <t>Operating lease liabilities and deferred rent</t>
        </is>
      </c>
      <c r="B21" s="5" t="n">
        <v>-9146</v>
      </c>
      <c r="C21" s="5" t="n">
        <v>834</v>
      </c>
    </row>
    <row r="22">
      <c r="A22" s="4" t="inlineStr">
        <is>
          <t>Income tax payable</t>
        </is>
      </c>
      <c r="B22" s="5" t="n">
        <v>-13918</v>
      </c>
      <c r="C22" s="5" t="n">
        <v>1820</v>
      </c>
    </row>
    <row r="23">
      <c r="A23" s="4" t="inlineStr">
        <is>
          <t>Deferred revenue</t>
        </is>
      </c>
      <c r="B23" s="5" t="n">
        <v>-738</v>
      </c>
      <c r="C23" s="5" t="n">
        <v>2139</v>
      </c>
    </row>
    <row r="24">
      <c r="A24" s="4" t="inlineStr">
        <is>
          <t>Other noncurrent liabilities</t>
        </is>
      </c>
      <c r="B24" s="5" t="n">
        <v>98</v>
      </c>
      <c r="C24" s="5" t="n">
        <v>0</v>
      </c>
    </row>
    <row r="25">
      <c r="A25" s="4" t="inlineStr">
        <is>
          <t>Net cash provided by (used in) operating activities</t>
        </is>
      </c>
      <c r="B25" s="5" t="n">
        <v>114464</v>
      </c>
      <c r="C25" s="5" t="n">
        <v>-63426</v>
      </c>
    </row>
    <row r="26">
      <c r="A26" s="3" t="inlineStr">
        <is>
          <t>Cash flows from investing activities:</t>
        </is>
      </c>
      <c r="B26" s="4" t="inlineStr">
        <is>
          <t xml:space="preserve"> </t>
        </is>
      </c>
      <c r="C26" s="4" t="inlineStr">
        <is>
          <t xml:space="preserve"> </t>
        </is>
      </c>
    </row>
    <row r="27">
      <c r="A27" s="4" t="inlineStr">
        <is>
          <t>Purchase of property and equipment</t>
        </is>
      </c>
      <c r="B27" s="5" t="n">
        <v>-36010</v>
      </c>
      <c r="C27" s="5" t="n">
        <v>-38603</v>
      </c>
    </row>
    <row r="28">
      <c r="A28" s="4" t="inlineStr">
        <is>
          <t>Acquisition, net of cash acquired</t>
        </is>
      </c>
      <c r="B28" s="5" t="n">
        <v>-23235</v>
      </c>
      <c r="C28" s="5" t="n">
        <v>0</v>
      </c>
    </row>
    <row r="29">
      <c r="A29" s="4" t="inlineStr">
        <is>
          <t>Net cash used in investing activities</t>
        </is>
      </c>
      <c r="B29" s="5" t="n">
        <v>-59245</v>
      </c>
      <c r="C29" s="5" t="n">
        <v>-38603</v>
      </c>
    </row>
    <row r="30">
      <c r="A30" s="3" t="inlineStr">
        <is>
          <t>Cash flows from financing activities:</t>
        </is>
      </c>
      <c r="B30" s="4" t="inlineStr">
        <is>
          <t xml:space="preserve"> </t>
        </is>
      </c>
      <c r="C30" s="4" t="inlineStr">
        <is>
          <t xml:space="preserve"> </t>
        </is>
      </c>
    </row>
    <row r="31">
      <c r="A31" s="4" t="inlineStr">
        <is>
          <t>Proceeds from borrowings, Revolving credit facility</t>
        </is>
      </c>
      <c r="B31" s="5" t="n">
        <v>32500</v>
      </c>
      <c r="C31" s="5" t="n">
        <v>0</v>
      </c>
    </row>
    <row r="32">
      <c r="A32" s="4" t="inlineStr">
        <is>
          <t>Proceeds from long-term debt</t>
        </is>
      </c>
      <c r="B32" s="5" t="n">
        <v>270000</v>
      </c>
      <c r="C32" s="5" t="n">
        <v>0</v>
      </c>
    </row>
    <row r="33">
      <c r="A33" s="4" t="inlineStr">
        <is>
          <t>Payments on long-term debt</t>
        </is>
      </c>
      <c r="B33" s="5" t="n">
        <v>-272403</v>
      </c>
      <c r="C33" s="5" t="n">
        <v>-3938</v>
      </c>
    </row>
    <row r="34">
      <c r="A34" s="4" t="inlineStr">
        <is>
          <t>Payments for debt financing fees</t>
        </is>
      </c>
      <c r="B34" s="5" t="n">
        <v>-1821</v>
      </c>
      <c r="C34" s="5" t="n">
        <v>-340</v>
      </c>
    </row>
    <row r="35">
      <c r="A35" s="4" t="inlineStr">
        <is>
          <t>Proceeds from issuance of common stock, net of underwriters’ fees</t>
        </is>
      </c>
      <c r="B35" s="5" t="n">
        <v>0</v>
      </c>
      <c r="C35" s="5" t="n">
        <v>120698</v>
      </c>
    </row>
    <row r="36">
      <c r="A36" s="4" t="inlineStr">
        <is>
          <t>Proceeds from employee stock plans</t>
        </is>
      </c>
      <c r="B36" s="5" t="n">
        <v>2217</v>
      </c>
      <c r="C36" s="5" t="n">
        <v>0</v>
      </c>
    </row>
    <row r="37">
      <c r="A37" s="4" t="inlineStr">
        <is>
          <t>Payments for offering costs</t>
        </is>
      </c>
      <c r="B37" s="5" t="n">
        <v>0</v>
      </c>
      <c r="C37" s="5" t="n">
        <v>-4327</v>
      </c>
    </row>
    <row r="38">
      <c r="A38" s="4" t="inlineStr">
        <is>
          <t>Payments for taxes related to net share settlement</t>
        </is>
      </c>
      <c r="B38" s="5" t="n">
        <v>-3937</v>
      </c>
      <c r="C38" s="5" t="n">
        <v>0</v>
      </c>
    </row>
    <row r="39">
      <c r="A39" s="4" t="inlineStr">
        <is>
          <t>Payments for stock repurchases</t>
        </is>
      </c>
      <c r="B39" s="5" t="n">
        <v>-13702</v>
      </c>
      <c r="C39" s="5" t="n">
        <v>0</v>
      </c>
    </row>
    <row r="40">
      <c r="A40" s="4" t="inlineStr">
        <is>
          <t>Distribution of dividends</t>
        </is>
      </c>
      <c r="B40" s="5" t="n">
        <v>0</v>
      </c>
      <c r="C40" s="5" t="n">
        <v>-50000</v>
      </c>
    </row>
    <row r="41">
      <c r="A41" s="4" t="inlineStr">
        <is>
          <t>Net cash provided by financing activities</t>
        </is>
      </c>
      <c r="B41" s="5" t="n">
        <v>12854</v>
      </c>
      <c r="C41" s="5" t="n">
        <v>62093</v>
      </c>
    </row>
    <row r="42">
      <c r="A42" s="4" t="inlineStr">
        <is>
          <t>Increase (decrease) in cash and cash equivalents</t>
        </is>
      </c>
      <c r="B42" s="5" t="n">
        <v>68073</v>
      </c>
      <c r="C42" s="5" t="n">
        <v>-39936</v>
      </c>
    </row>
    <row r="43">
      <c r="A43" s="4" t="inlineStr">
        <is>
          <t>Effect of exchange rate changes on cash</t>
        </is>
      </c>
      <c r="B43" s="5" t="n">
        <v>-9166</v>
      </c>
      <c r="C43" s="5" t="n">
        <v>-6462</v>
      </c>
    </row>
    <row r="44">
      <c r="A44" s="4" t="inlineStr">
        <is>
          <t>Cash and cash equivalents at beginning of period</t>
        </is>
      </c>
      <c r="B44" s="5" t="n">
        <v>63584</v>
      </c>
      <c r="C44" s="5" t="n">
        <v>107728</v>
      </c>
    </row>
    <row r="45">
      <c r="A45" s="4" t="inlineStr">
        <is>
          <t>Cash and cash equivalents at end of period</t>
        </is>
      </c>
      <c r="B45" s="6" t="n">
        <v>122491</v>
      </c>
      <c r="C45" s="6" t="n">
        <v>613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TaskUs, Inc. (“TaskUs” and, together with its subsidiaries, the “Company,” “we,” “us” or “our”) was formed by investment funds affiliated with Blackstone Inc. (“Blackstone”) as a vehicle for the acquisition of TaskUs Holdings, Inc. (“TaskUs Holdings”) on October 1, 2018 (the “Blackstone Acquisition”). Prior to the Blackstone Acquisition, TaskUs had no operations and TaskUs Holdings operated as a standalone entity. TaskUs, Inc. was incorporated in Delaware in July 2018, and is headquartered in New Braunfels, Texas. The Company is a provider of outsourced digital services and next-generation customer experience to fast-growing technology companies, helping its clients represent, protect and grow their brands. The Company's global, omni-channel delivery model is focused on providing its clients three key services - Digital Customer Experience, Content Security and Artificial Intelligence (“AI”) Services (formerly known as AI Operations). The Company has designed its platform to enable it to rapidly scale and benefit from its clients’ growth. Through its agile and responsive operational model, the Company delivers services from multiple delivery sites that span globally from the United States, Philippines, and other parts of the world. The Company’s major service offerings are described in more detail below: • Digital Customer Experience : Principally consists of omni-channel customer care services primarily delivered through digital (non-voice) channels. • Content Security : Principally consists of review and disposition of user and advertiser generated content for purposes which include removal or labeling of policy violating, offensive or misleading content. • AI Services : Principally consists of data labeling, annotation and transcription services performed for the purpose of training and tuning AI algorithms through the process of machine learn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6:06Z</dcterms:created>
  <dcterms:modified xmlns:dcterms="http://purl.org/dc/terms/" xmlns:xsi="http://www.w3.org/2001/XMLSchema-instance" xsi:type="dcterms:W3CDTF">2022-11-08T21:16:06Z</dcterms:modified>
</cp:coreProperties>
</file>